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DATED BALANCE S" sheetId="2" state="visible" r:id="rId2"/>
    <sheet xmlns:r="http://schemas.openxmlformats.org/officeDocument/2006/relationships" name="CONDENSED CONSOLDATED BALANCE 3" sheetId="3" state="visible" r:id="rId3"/>
    <sheet xmlns:r="http://schemas.openxmlformats.org/officeDocument/2006/relationships" name="UNAUDITED CONDENSED CONSOLDATED" sheetId="4" state="visible" r:id="rId4"/>
    <sheet xmlns:r="http://schemas.openxmlformats.org/officeDocument/2006/relationships" name="UNAUDITED CONDENSED CONSOLDATE5" sheetId="5" state="visible" r:id="rId5"/>
    <sheet xmlns:r="http://schemas.openxmlformats.org/officeDocument/2006/relationships" name="UNAUDITED CONDENSED CONSOLDAT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Disposal of Business" sheetId="9" state="visible" r:id="rId9"/>
    <sheet xmlns:r="http://schemas.openxmlformats.org/officeDocument/2006/relationships" name="Acquisition of subsidiary" sheetId="10" state="visible" r:id="rId10"/>
    <sheet xmlns:r="http://schemas.openxmlformats.org/officeDocument/2006/relationships" name="Acquisition of the business of " sheetId="11" state="visible" r:id="rId11"/>
    <sheet xmlns:r="http://schemas.openxmlformats.org/officeDocument/2006/relationships" name="Going concern" sheetId="12" state="visible" r:id="rId12"/>
    <sheet xmlns:r="http://schemas.openxmlformats.org/officeDocument/2006/relationships" name="Discontinued Operations" sheetId="13" state="visible" r:id="rId13"/>
    <sheet xmlns:r="http://schemas.openxmlformats.org/officeDocument/2006/relationships" name="Due from sale of subsidiary" sheetId="14" state="visible" r:id="rId14"/>
    <sheet xmlns:r="http://schemas.openxmlformats.org/officeDocument/2006/relationships" name="Property plant and equipment" sheetId="15" state="visible" r:id="rId15"/>
    <sheet xmlns:r="http://schemas.openxmlformats.org/officeDocument/2006/relationships" name="Intangibles" sheetId="16" state="visible" r:id="rId16"/>
    <sheet xmlns:r="http://schemas.openxmlformats.org/officeDocument/2006/relationships" name="Taxes Payable" sheetId="17" state="visible" r:id="rId17"/>
    <sheet xmlns:r="http://schemas.openxmlformats.org/officeDocument/2006/relationships" name="Short-term convertible loan" sheetId="18" state="visible" r:id="rId18"/>
    <sheet xmlns:r="http://schemas.openxmlformats.org/officeDocument/2006/relationships" name="Derivative liability" sheetId="19" state="visible" r:id="rId19"/>
    <sheet xmlns:r="http://schemas.openxmlformats.org/officeDocument/2006/relationships" name="Related Party Transactions" sheetId="20" state="visible" r:id="rId20"/>
    <sheet xmlns:r="http://schemas.openxmlformats.org/officeDocument/2006/relationships" name="Loans payable" sheetId="21" state="visible" r:id="rId21"/>
    <sheet xmlns:r="http://schemas.openxmlformats.org/officeDocument/2006/relationships" name="Stockholders' equity (deficit)" sheetId="22" state="visible" r:id="rId22"/>
    <sheet xmlns:r="http://schemas.openxmlformats.org/officeDocument/2006/relationships" name="Segment Information" sheetId="23" state="visible" r:id="rId23"/>
    <sheet xmlns:r="http://schemas.openxmlformats.org/officeDocument/2006/relationships" name="Net income (loss) per common sh"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Disposal of Business (Tables)" sheetId="29" state="visible" r:id="rId29"/>
    <sheet xmlns:r="http://schemas.openxmlformats.org/officeDocument/2006/relationships" name="Acquisition of subsidiary (Tabl" sheetId="30" state="visible" r:id="rId30"/>
    <sheet xmlns:r="http://schemas.openxmlformats.org/officeDocument/2006/relationships" name="Acquisition of the business o31" sheetId="31" state="visible" r:id="rId31"/>
    <sheet xmlns:r="http://schemas.openxmlformats.org/officeDocument/2006/relationships" name="Discontinued Operations (Tables" sheetId="32" state="visible" r:id="rId32"/>
    <sheet xmlns:r="http://schemas.openxmlformats.org/officeDocument/2006/relationships" name="Property plant and equipment (T" sheetId="33" state="visible" r:id="rId33"/>
    <sheet xmlns:r="http://schemas.openxmlformats.org/officeDocument/2006/relationships" name="Short-term convertible loan (Ta" sheetId="34" state="visible" r:id="rId34"/>
    <sheet xmlns:r="http://schemas.openxmlformats.org/officeDocument/2006/relationships" name="Derivative liability (Tables)" sheetId="35" state="visible" r:id="rId35"/>
    <sheet xmlns:r="http://schemas.openxmlformats.org/officeDocument/2006/relationships" name="Loans payable (Tables)" sheetId="36" state="visible" r:id="rId36"/>
    <sheet xmlns:r="http://schemas.openxmlformats.org/officeDocument/2006/relationships" name="Stockholders' deficit (Tables)" sheetId="37" state="visible" r:id="rId37"/>
    <sheet xmlns:r="http://schemas.openxmlformats.org/officeDocument/2006/relationships" name="Net income (loss) per common 38" sheetId="38" state="visible" r:id="rId38"/>
    <sheet xmlns:r="http://schemas.openxmlformats.org/officeDocument/2006/relationships" name="Disposal of Business (Details)" sheetId="39" state="visible" r:id="rId39"/>
    <sheet xmlns:r="http://schemas.openxmlformats.org/officeDocument/2006/relationships" name="Acquisition of subsidiary (Deta" sheetId="40" state="visible" r:id="rId40"/>
    <sheet xmlns:r="http://schemas.openxmlformats.org/officeDocument/2006/relationships" name="Acquisition of the business o41" sheetId="41" state="visible" r:id="rId41"/>
    <sheet xmlns:r="http://schemas.openxmlformats.org/officeDocument/2006/relationships" name="Discontinued Operations (Detail" sheetId="42" state="visible" r:id="rId42"/>
    <sheet xmlns:r="http://schemas.openxmlformats.org/officeDocument/2006/relationships" name="Property plant and equipment (D" sheetId="43" state="visible" r:id="rId43"/>
    <sheet xmlns:r="http://schemas.openxmlformats.org/officeDocument/2006/relationships" name="Short term convertible note (De" sheetId="44" state="visible" r:id="rId44"/>
    <sheet xmlns:r="http://schemas.openxmlformats.org/officeDocument/2006/relationships" name="Derivative liability (Details)" sheetId="45" state="visible" r:id="rId45"/>
    <sheet xmlns:r="http://schemas.openxmlformats.org/officeDocument/2006/relationships" name="Derivative liability (Details 1" sheetId="46" state="visible" r:id="rId46"/>
    <sheet xmlns:r="http://schemas.openxmlformats.org/officeDocument/2006/relationships" name="Loans payable - Loans Payable (" sheetId="47" state="visible" r:id="rId47"/>
    <sheet xmlns:r="http://schemas.openxmlformats.org/officeDocument/2006/relationships" name="Loans payable - Loans Payable48" sheetId="48" state="visible" r:id="rId48"/>
    <sheet xmlns:r="http://schemas.openxmlformats.org/officeDocument/2006/relationships" name="Stockholders' deficit - Warrant" sheetId="49" state="visible" r:id="rId49"/>
    <sheet xmlns:r="http://schemas.openxmlformats.org/officeDocument/2006/relationships" name="Stockholders' deficit - Options" sheetId="50" state="visible" r:id="rId50"/>
    <sheet xmlns:r="http://schemas.openxmlformats.org/officeDocument/2006/relationships" name="Net loss per common share (Deta" sheetId="51" state="visible" r:id="rId51"/>
  </sheets>
  <definedNames/>
  <calcPr calcId="124519" fullCalcOnLoad="1"/>
</workbook>
</file>

<file path=xl/sharedStrings.xml><?xml version="1.0" encoding="utf-8"?>
<sst xmlns="http://schemas.openxmlformats.org/spreadsheetml/2006/main" uniqueCount="411">
  <si>
    <t>Document and Entity Information - shares</t>
  </si>
  <si>
    <t>6 Months Ended</t>
  </si>
  <si>
    <t>Jun. 30, 2017</t>
  </si>
  <si>
    <t>Aug. 14, 2017</t>
  </si>
  <si>
    <t>Document And Entity Information</t>
  </si>
  <si>
    <t>Entity Registrant Name</t>
  </si>
  <si>
    <t>GREENESTONE HEALTHCARE CORP</t>
  </si>
  <si>
    <t>Entity Central Index Key</t>
  </si>
  <si>
    <t>Document Type</t>
  </si>
  <si>
    <t>10-Q/A</t>
  </si>
  <si>
    <t>Trading Symbol</t>
  </si>
  <si>
    <t>GRST</t>
  </si>
  <si>
    <t>Document Period End Date</t>
  </si>
  <si>
    <t>Jun. 30,
		2017</t>
  </si>
  <si>
    <t>Amendment Flag</t>
  </si>
  <si>
    <t>true</t>
  </si>
  <si>
    <t>Amendment Description</t>
  </si>
  <si>
    <t>This amendment is being filed to comply with regulations</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DATED BALANCE SHEETS (unaudited) - USD ($)</t>
  </si>
  <si>
    <t>Dec. 31, 2016</t>
  </si>
  <si>
    <t>Current assets</t>
  </si>
  <si>
    <t>Cash</t>
  </si>
  <si>
    <t>Accounts receivable</t>
  </si>
  <si>
    <t xml:space="preserve"> </t>
  </si>
  <si>
    <t>Prepaid expenses</t>
  </si>
  <si>
    <t>Discontinued operations</t>
  </si>
  <si>
    <t>Related party Receivables</t>
  </si>
  <si>
    <t>Total current assets</t>
  </si>
  <si>
    <t>Non-current assets</t>
  </si>
  <si>
    <t>Investment</t>
  </si>
  <si>
    <t>Due on sale of subsidiary</t>
  </si>
  <si>
    <t>Property, plant and equipment</t>
  </si>
  <si>
    <t>Intangibles</t>
  </si>
  <si>
    <t>Cash - Restricted</t>
  </si>
  <si>
    <t>Total non-current assets</t>
  </si>
  <si>
    <t>Total assets</t>
  </si>
  <si>
    <t>Current liabilities</t>
  </si>
  <si>
    <t>Bank overdraft</t>
  </si>
  <si>
    <t>Accounts payable and accrued liabilities</t>
  </si>
  <si>
    <t>Taxes payable</t>
  </si>
  <si>
    <t>Convertible loans</t>
  </si>
  <si>
    <t>Loans payable</t>
  </si>
  <si>
    <t>Derivative liability</t>
  </si>
  <si>
    <t>Related party payables</t>
  </si>
  <si>
    <t>Total current liabilities</t>
  </si>
  <si>
    <t>Non-current liabilities</t>
  </si>
  <si>
    <t>Total liabilities</t>
  </si>
  <si>
    <t>Stockholders' equity (deficit)</t>
  </si>
  <si>
    <t>Preferred stock - Series A; $0.01 par value, 3,000,000 authorized, 0 outstanding as of June 30, 2017 and December 31, 2016</t>
  </si>
  <si>
    <t>Preferred Stock - Series B; $0.01 par value, 10,000,000 authorized, 0 outstanding as of June 30, 2017 and December 31, 2016</t>
  </si>
  <si>
    <t>Common stock; $0.01 par value, 500,000,000 shares authorized; 108,838,855 and 48,738,855 shares issued and outstanding as of June 30, 2017 and December 31, 2016, respectively</t>
  </si>
  <si>
    <t>Additional paid-in capital</t>
  </si>
  <si>
    <t>Accumulated other comprehensive income</t>
  </si>
  <si>
    <t>Accumulated deficit</t>
  </si>
  <si>
    <t>Total stockholders' equity (deficit)</t>
  </si>
  <si>
    <t>Total liabilities and stockholders' equity (deficit)</t>
  </si>
  <si>
    <t>CONDENSED CONSOLDATED BALANCE SHEETS (unaudited) (Parenthetical) - $ / shares</t>
  </si>
  <si>
    <t>Statement of Financial Position [Abstract]</t>
  </si>
  <si>
    <t>Common Stock, par value (in dollars per share)</t>
  </si>
  <si>
    <t>Common Stock, authorized</t>
  </si>
  <si>
    <t>Common Stock, issued</t>
  </si>
  <si>
    <t>Common Stock, outstanding</t>
  </si>
  <si>
    <t>Preferred Stock, par value (in dollars per sheet)</t>
  </si>
  <si>
    <t>Preferred Stock, Series A Shares Authorized</t>
  </si>
  <si>
    <t>Preferred Stock, Series A Shares Outstanding</t>
  </si>
  <si>
    <t>Preferred Stock, Series B Par Value</t>
  </si>
  <si>
    <t>Preferred Stock, Series B Shares Authorized</t>
  </si>
  <si>
    <t>Preferred Stock, Series B Shares Outstanding</t>
  </si>
  <si>
    <t>UNAUDITED CONDENSED CONSOLDATED STATEMENTS OF OPERATIONS - USD ($)</t>
  </si>
  <si>
    <t>3 Months Ended</t>
  </si>
  <si>
    <t>Jun. 30, 2016</t>
  </si>
  <si>
    <t>Income Statement [Abstract]</t>
  </si>
  <si>
    <t>Revenues</t>
  </si>
  <si>
    <t>Operating expenses</t>
  </si>
  <si>
    <t>General and administrative</t>
  </si>
  <si>
    <t>Professional fees</t>
  </si>
  <si>
    <t>Salaries and wages</t>
  </si>
  <si>
    <t>Depreciation and amortization</t>
  </si>
  <si>
    <t>Total operating expenses</t>
  </si>
  <si>
    <t>Operating loss</t>
  </si>
  <si>
    <t>Other income (expense)</t>
  </si>
  <si>
    <t>Other income</t>
  </si>
  <si>
    <t>Other expense</t>
  </si>
  <si>
    <t>Interest income</t>
  </si>
  <si>
    <t>Interest expense</t>
  </si>
  <si>
    <t>Debt discount</t>
  </si>
  <si>
    <t>Derivative liability movement</t>
  </si>
  <si>
    <t>Foreign exchange movements</t>
  </si>
  <si>
    <t>Net income (loss) before taxation from continuing operations</t>
  </si>
  <si>
    <t>Taxation</t>
  </si>
  <si>
    <t>Net income (loss) from continuing operations</t>
  </si>
  <si>
    <t>Gain on disposal of business</t>
  </si>
  <si>
    <t>Operating (loss) income from discontinued operations, net of tax</t>
  </si>
  <si>
    <t>Net (loss) income from discontinued operations</t>
  </si>
  <si>
    <t>Net income (loss)</t>
  </si>
  <si>
    <t>Foreign currency translation adjustment</t>
  </si>
  <si>
    <t>Total comprehensive income (loss)</t>
  </si>
  <si>
    <t>Basic income (loss) per common share from continuing operations (in dollars per share)</t>
  </si>
  <si>
    <t>Basic income per share from discontinued operations (in dollars per share)</t>
  </si>
  <si>
    <t>Basic income per common share (in dollars per share)</t>
  </si>
  <si>
    <t>Diluted income (loss) per common share from continuing operations (in dollars per share)</t>
  </si>
  <si>
    <t>Diluted income per share from discontinued operations (in dollars per share)</t>
  </si>
  <si>
    <t>Diluted income per common share (in dollars per share)</t>
  </si>
  <si>
    <t>Weighted average common shares outstanding - Basic (in shares)</t>
  </si>
  <si>
    <t>Weighted average common shares outstanding - Diluted (in shares)</t>
  </si>
  <si>
    <t>UNAUDITED CONDENSED CONSOLDATED STATEMENTS OF STOCKHOLDERS EQUITY (DEFICIT) - 6 months ended Jun. 30, 2017 - USD ($)</t>
  </si>
  <si>
    <t>Common Stock [Member]</t>
  </si>
  <si>
    <t>Additional Paid in Capital [Member]</t>
  </si>
  <si>
    <t>Comprehensive Income [Member]</t>
  </si>
  <si>
    <t>Accumulated Deficit [Member]</t>
  </si>
  <si>
    <t>Total</t>
  </si>
  <si>
    <t>Beginning Balance at Dec. 31, 2016</t>
  </si>
  <si>
    <t>Beginning Balance (in shares) at Dec. 31, 2016</t>
  </si>
  <si>
    <t>Shares issued to acquire subsidiary</t>
  </si>
  <si>
    <t>Shares issued to acquire subsidiary (in shares)</t>
  </si>
  <si>
    <t>Shares issued for services</t>
  </si>
  <si>
    <t>Shares issued for services (in shares)</t>
  </si>
  <si>
    <t>Fair value of warrants issued</t>
  </si>
  <si>
    <t>Foreign currency translation</t>
  </si>
  <si>
    <t>Net income</t>
  </si>
  <si>
    <t>Ending Balance at Jun. 30, 2017</t>
  </si>
  <si>
    <t>Ending Balance (in shares) at Jun. 30, 2017</t>
  </si>
  <si>
    <t>UNAUDITED CONDENSED CONSOLDATED STATEMENTS OF CASH FLOWS - USD ($)</t>
  </si>
  <si>
    <t>Operating activities</t>
  </si>
  <si>
    <t>Net income from discontinued operations</t>
  </si>
  <si>
    <t>Net loss from continuing operations</t>
  </si>
  <si>
    <t>Adjustment to reconcile net loss to net cash (used in) provided by operating activities:</t>
  </si>
  <si>
    <t>Depreciation</t>
  </si>
  <si>
    <t>Non cash compensation expense on acquisition of subsidiary</t>
  </si>
  <si>
    <t>Loss on mortgage sold</t>
  </si>
  <si>
    <t>Non cash compensation for services</t>
  </si>
  <si>
    <t>Other foreign exchange movements</t>
  </si>
  <si>
    <t>Amortization of debt discount</t>
  </si>
  <si>
    <t>Derivative liability movements</t>
  </si>
  <si>
    <t>Provision against receivable on sale of subsidiary</t>
  </si>
  <si>
    <t>Changes in operating assets and liabilities</t>
  </si>
  <si>
    <t>Net cash used in operating activities - continuing operations</t>
  </si>
  <si>
    <t>Net cash provided by operating activities - discontinued operations</t>
  </si>
  <si>
    <t>Net cash (used in) provided by operating activities</t>
  </si>
  <si>
    <t>Investing activities</t>
  </si>
  <si>
    <t>Investments in Seastone</t>
  </si>
  <si>
    <t>Proceeds from restricted cash</t>
  </si>
  <si>
    <t>Investment in deposits</t>
  </si>
  <si>
    <t>Purchase of fixed assets</t>
  </si>
  <si>
    <t>Net cash used in investing activities - continuing operations</t>
  </si>
  <si>
    <t>Net cash provided by (used in) investing activities - discontinued operations</t>
  </si>
  <si>
    <t>Net cash used in Investing activities</t>
  </si>
  <si>
    <t>Financing activities</t>
  </si>
  <si>
    <t>(Decrease) Increase in bank overdraft</t>
  </si>
  <si>
    <t>Repayment of loan payable</t>
  </si>
  <si>
    <t>Proceeds from short-term notes</t>
  </si>
  <si>
    <t>Repayment of short-term note</t>
  </si>
  <si>
    <t>Proceeds from mortgage sold</t>
  </si>
  <si>
    <t>Repayment of mortgage</t>
  </si>
  <si>
    <t>Proceeds from convertible notes</t>
  </si>
  <si>
    <t>Repayment of convertible notes</t>
  </si>
  <si>
    <t>Proceeds from related party notes</t>
  </si>
  <si>
    <t>Net cash provided by financing activities</t>
  </si>
  <si>
    <t>Effect of exchange rate on cash</t>
  </si>
  <si>
    <t>Net change in cash</t>
  </si>
  <si>
    <t>Beginning cash balance</t>
  </si>
  <si>
    <t>Ending cash balance</t>
  </si>
  <si>
    <t>Supplemental cash flow information</t>
  </si>
  <si>
    <t>Cash paid for interest</t>
  </si>
  <si>
    <t>Cash paid for income taxes</t>
  </si>
  <si>
    <t>Non cash investing and financing activities</t>
  </si>
  <si>
    <t>Common shares issued to acquire subsidiary</t>
  </si>
  <si>
    <t>Assumption of mortgage liabilities on acquisition of subsidiary</t>
  </si>
  <si>
    <t>Nature of Business</t>
  </si>
  <si>
    <t>Organization, Consolidation and Presentation of Financial Statements [Abstract]</t>
  </si>
  <si>
    <t>1. Nature of Business Ethema
Health Corporation (the “Company”) was incorporated under the laws of the state of Colorado, USA, on April 1, 1993.
Effective April 4, 2017, the Company changed its name to Ethema Health Corporation and prior to that, on May 2012, the Company
had changed its name to GreeneStone Healthcare Corporation from Nova Natural Resources Corporation. As of June 30, 2017, the Company
owned 100% of the outstanding shares of GreeneStone Clinic Muskoka Inc., incorporated in 2010 under the laws of the Province of
Ontario, Canada; Cranberry Cove Holdings Ltd., incorporated on January 9, 2004 under the laws of the Province of Ontario,
Canada. and Seastone Delray Healthcare, LLC, incorporated on May 17, 2016 under the laws of Florida, USA; and Delray Andrews
RE, LLC, incorporated on May 17, 2016 under the laws of Florida, USA. During
December 2016, the Company obtained a license to operate and provide addiction treatment healthcare services in Florida, USA.
The company commenced operations under this license with effect from January 2017. On
February 14, 2017, the Company completed a series of transactions (referred to collectively as the “Restructuring Transactions”),
including a Share Purchase Agreement (the “SPA”) whereby the Company acquired 100% of the stock of Cranberry Cove
Holdings Ltd., which holds the real estate on which the Company’s Rehabilitation Clinic (“the Canadian Rehab Clinic”)
operates, an asset purchase agreement (the “APA”) and lease (the “Lease”) whereby the Company sold all
of the Canadian Rehab Clinic business assets and leased the real estate to the buyer, and a real estate purchase agreement and
asset purchase agreement whereby the Company purchased the real estate and business assets of Seastone Delray (the “Florida
Purchase”). The
Share Purchase Agreement Under
the SPA, the Company acquired 100% of the stock of Cranberry Cove Holdings Ltd. (“CCH”) from Leon Developments Ltd.
(“Leon Developments”), a company wholly owned by Shawn E. Leon, who is the President, CEO, and CFO of the Company
(“Mr. Leon”). CCH owns the real estate on which the Canadian Rehab Clinic is located. The total consideration paid
by the Company was CDN$3,517,062, including the assumption of certain liabilities of CCH, which was funded by the assignment to
Leon Developments of certain indebtedness owing to the Company in the amount of CDN$659,918, and the issuance of 60,000,000 shares
of the Company’s common stock to Leon Developments, valued at US$0.0364 per share. The
Asset Purchase Agreement and Lease Under
the APA, the assets of the Canadian Rehab Clinic were sold by the Company, through its subsidiary, GreeneStone Clinic Muskoka
Inc. (“Muskoka”), to Canadian Addiction Residential Treatment LP (the “Purchaser”), for a total consideration
of CDN$10,000,000, plus an additional performance payment of up to CDN$3,000,000 as a performance payment to be received in 2019
if certain clinic performance metrics are met. The Purchaser completed the sale with cash proceeds to the Company of CDN$10,000,000,
of which CDN$1,500,000 will remain in escrow for up to two years to cover indemnities given by the Company. The proceeds of the
Muskoka clinic asset sale were used to pay down certain tax debts and operational costs of the Company and to fund the Florida
Purchase, mentioned below. Through
the APA, substantially all of the assets of the Canadian Rehab Clinic were sold, leaving Ethema with only the underlying clinic
real estate, which the Company, through its newly acquired subsidiary, CCH concurrently leased to the Purchaser. The Lease is
a triple net lease and provides for a five (5) year primary term with three (3) five year renewal options, annual base rent for
the first year at CDN$420,000 with annual increases, an option to tenant to purchase the leased premises and certain first refusal
rights. The
Florida Purchase Immediately
after closing on the sale of the assets of the Canadian Rehab Clinic, the Company closed on the acquisition of the business and
real estate assets of Seastone Delray pursuant to certain real estate and asset purchase agreements This business is operated
through its wholly owned subsidiary Seastone. The purchase price for the Seastone assets was US$6,070,000 financed with a purchase
money mortgage of US$3,000,000, and US$3,070,000 in cash. The
accompanying unaudited condensed consolidated financial statements have been prepared in accordance with accounting principles
generally accepted in the United States of America for interim consolidated financial information and Rule 8-03 of Regulation
SX. Accordingly, these unaudited condensed consolidated financial statements do not include all the information and disclosures
required by accounting principles generally accepted in the United States of America for complete financial statements. All
adjustments (consisting of normal recurring adjustments) considered necessary for a fair presentation have been included in these
unaudited condensed consolidated financial statements. Operating results for the three and six month period presented are not
necessarily indicative of the results that may be expected for any other interim period or for the full year. The balance sheet
at December 31, 2016 has been derived from audited consolidated financial statements. The unaudited condensed consolidated financial
statements should be read in conjunction with the consolidated financial statements and footnotes thereto for the year ended December
31, 2016.</t>
  </si>
  <si>
    <t>Summary of Significant Accounting Policies</t>
  </si>
  <si>
    <t>Accounting Policies [Abstract]</t>
  </si>
  <si>
    <t>2. Summary of Significant Accounting Policies
a)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 Principals of consolidation and foreign currency
translation The
accompanying unaudited condensed consolidated financial statements include the accounts of the Company, its subsidiary. All intercompany
transactions and balances have been eliminated on consolidation. The
Company previously owned an operational subsidiary whose functional currency was the Canadian dollar, while the Company’s
reporting currency is the U.S. dollar. The Company recently acquired a property-owning subsidiary, CCH, whose functional currency
is the Canadian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six months ended June 30, 2017; a closing rate of CAD$1.0000 equals US$0.7706
and an average exchange rate of CAD$1.0000 equals US$0.7437.
c)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s $23,118 (CAD$30,000) in restricted cash held by their bank to cover against the possibility of credit card charge
backs, for services not performed. The Company is working on releasing these funds as it no longer operates the Canadian Rehab
Clinic, which was sold on February 14, 2017.
d) Revenue Recognition The
Company has two operating segments from which it derives revenues, i) rental income from leasing of a rehabilitation facility
to third parties and ii) in-patient revenues for rehabilitation services provided to customers. Revenue is recognized as follows:
i. Rental Income In
terms of the lease agreement entered into, on a monthly basis as long as the facility is utilized by the tenant
ii. In-patient
revenue The
customers have been treated and provided with services by the Company; there is clear evidence that an arrangement exists;
the amount of revenue and related costs can be measured reliably; and it is probable that the economic benefits associated
with the transaction will flow to the Company. In
particular, the Company recognizes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
e) Recent accounting pronouncements In
May 2017, the FASB issued Accounting Standards Update No. ("ASU'') 2017-09, Compensation – Stock Compensation, an amendment
to Topic 718. The amendments in this Update provide guidance about which changes to the terms or conditions of a share-based payment
award require an entity to apply modification accounting in Topic 718.2.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beginning
after December 15,2017. Early adoption is permitted and should be applied prospectively to an award modified on or after the adoption
date. The amendments proposed in this ASU are not expected to have a material impact on our consolidated financial statements. In
May 2017, the FASB issued ASU 2017-10, service concession Arrangements, an amendment to Topic 853. Topic 853 provides guidance
for operating entities when they enter into a service concession arrangement with a public-sector grantor who both:
a) Controls or has
the ability to modify or approve the services that the operating entity must provide with the infrastructure, to whom it must
provide them, and at what price
b) Controls, through
ownership, beneficial entitlement, or otherwise, any residual interest in the infrastructure at the end of the term of the
arrangement. In
a service concession arrangement within the scope of Topic 853, the operating entity should not account for the infrastructure
as a lease or as property, plant, and equipment. An operating entity should refer to other Topics to account for various aspects
of a service concession arrangement. For example, an operating entity should account for revenue relating to construction, upgrade,
or operation services in accordance with Topic 605, Revenue Recognition, or Topic 606, Revenue from Contracts with Customers. The
amendments in this Update apply to the accounting by operating entities for service concession arrangements within the scope of
Topic 853. These updates are effective when the Company adopts the updates to Topic 606. The amendments proposed in this ASU are
not expected to have an impact on our consolidated financial statements. Any
new accounting standards, not disclosed above, that have been issued or proposed by FASB that do not require adoption until a
future date are not expected to have a material impact on the financial statements upon adoption.
f) Financial instruments The
Company is exposed to various risks through its financial instruments. The following analysis provides a measure of the Company’s
risk exposure and concentrations at the balance sheet date, June 30, 2017 and December 31, 2016.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Seastone of Delray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6,348,925 and accumulated deficit of $14,665,204. As disclosed in note 6,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on its bank indebtedness as there is a balance owing
of $19,511 as of June 30, 2017. This liability is based on floating rates of interest that have been stable during the current
reporting period. In the opinion of management, interest rate risk is assessed as low, not material and remains unchanged from
the prior year.
b. Currency risk 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A substantial portion of the Company’s financial assets and liabilities are denominated in Canadian
dollars. Based on the net exposures at June 30, 2017, a 5% depreciation or appreciation of the Canadian dollar against the U.S.
dollar would result in an approximate $5,900 increase or decrease in the Company’s after tax net income from operations.
The Company has not entered into any hedging agreements to mediate this risk. In the opinion of management, currency risk is assessed
as low, material and remains unchanged from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g) Derivative instrument liability The
Company accounts for derivative instruments in accordance with ASC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June 30, 2017, the Company
had a derivative liability amounting to $128,968.
h)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Disposal of Business</t>
  </si>
  <si>
    <t>Notes to Financial Statements</t>
  </si>
  <si>
    <t xml:space="preserve">3. Disposal of Business On
February 14, 2017, in terms of the details outlined in note 1 above, the Company disposed of the business and certain assets of
its Canadian Rehab Clinic for gross proceeds of CDN$10,000,000, a total of CDN$1,500,000 of the gross proceeds is being held in
escrow for up to two years, in addition there is an earnout payment of up to CDN$3,000,000 to be received in 2019, if certain
clinic performance metrics are met, see note 8 below. The
proceeds realized from the sale of the Canadian Rehab Clinic were used to settle outstanding tax liabilities, refer note 11 below,
and to acquire the business of Seastone of Delray, refer note 5 below. The
proceeds realized on disposal have been allocated as follows:
Amount
Proceeds
on disposal $ 7,644,000
Assets
sold:
Accounts receivable 113,896
Plant
and equipment 109,075
222,971
Liabilities
assumed by purchaser
Deferred revenue (73,799 )
Net
assets and liabilities sold 149,172
Net
profit realized on disposal $ 7,494,828 </t>
  </si>
  <si>
    <t>Acquisition of subsidiary</t>
  </si>
  <si>
    <t xml:space="preserve">4. Acquisition of subsidiary On
February 14, 2017, the Company acquired 100% of the equity of CCH, from Leon Developments, a company wholly owned by our CEO.
The total consideration paid by the Company was CDN$3,517,062, including the assumption of certain liabilities of CCH, which was
funded by the assignment to Leon Developments of certain indebtedness owing to the Company in the amount of CDN$659,918 (US$504,442)
on the disposal of a subsidiary, 1816191 Ontario, which principal amount had previously been fully provided for during 2015;
and the issuance of 60,000,000 shares of the Company’s common stock at US$0.0364 per share for proceeds of $2,184,000. During
the current quarter, on June 1, 2017, the Company had the property owned by CCH appraised by an independent valuer, the appraisal
obtained was for CDN$10,000,000, which resulted an increase in the value of the assets acquired by $930,600 and a corresponding
reduction in the excess purchased consideration allocated to the shareholder. The
allocation of the purchase price is as follows:
Amount
Purchase price
paid:
Common
shares issued to Seller $ 2,184,000
Receivable assumed
by the Seller 504,442
2,688,442
Allocated as follows:
Assets
acquired:
Property 7,644,000
Receivable from Ethema
Health Corporation 299,743
7,943,743
Liabilities
assumed:
Accounts payable and
other accruals 158,094
Related party payable
to Leon Developments 2,057,392
Mortgage liability
owing to Ethema Health Corporation 267,540
Mortgage liability 3,145,549
5,628,575
Net assets acquired 2,315,168
Excess purchase consideration
allocated to shareholders compensation $ 373,274 </t>
  </si>
  <si>
    <t>Acquisition of the business of Seastone of Delray</t>
  </si>
  <si>
    <t xml:space="preserve">5. Acquisition of the business of Seastone of
Delray The
Company, utilized a portion of the proceeds realized on the sale of the Canadian Rehab Clinic to acquire certain assets of Seastone
of Delray. The
Company obtained its own license to run a rehabilitation Clinic in Florida in December 2016 and began operations, through its
wholly owned subsidiary, Seastone of Delray, LLC, effective January 2017. The
assets acquired were as follows:
Amount
Purchase price
paid:
Cash paid
to seller $ 2,960,000
Deposits previously
paid to seller 110,000
Mortgage liability
funds 3,000,000
6,070,000
Assets
acquired:
Property 4,410,000
Furniture and fixtures 80,000
Intangibles - to be
classified 1,438,525
Receivables 141,475
$ 6,070,000 </t>
  </si>
  <si>
    <t>Going concern</t>
  </si>
  <si>
    <t>6. Going Concern The
Company’s unaudited condensed consolidated financial statements have been prepared in accordance with US GAAP applicable
to a going concern, which assumes that the Company will be able to meet its obligations and continue its operations in the normal
course of business. As of June 30, 2017, the Company has a working capital deficiency of $6,348,925 and accumulated deficit of
$14,665,204. Management believes that current available resources will not be sufficient to fund the Company’s planned expenditures
over the next 12 months. Accordingly, the Company will be dependent upon the raising of additional capital through placement of
common shares, and/or debt financing in order to implement its business plan, and, or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unaudited condensed consolidated financial statements do not include any adjustments to the amounts and classifications
of assets and liabilities that might be necessary should the Company be unable to continue operations. The
ability of the Company to continue as a going concern is dependent on the Company generating cash from the sale of its common
stock 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Discontinued Operations</t>
  </si>
  <si>
    <t xml:space="preserve">7. Discontinued Operations On
February 14, 2017, the Company completed a series of transactions, including an APA whereby the Company sold certain of the Canadian
Rehab Clinic assets. The assets disposed of business represented substantially all of the operating assets of the Canadian Rehab
Clinic and has been disclosed as a discontinued operation for comparative purposes as of December 31, 2016 and for the three and
six month period ended June 30, 2017 and 2016. Refer note 3 above. The
assets and liabilities of discontinued operations as of December 31, 2016 is as follows:
December
31,
2016
Current
assets
Accounts
receivable, net $ 123,358
Prepaid expenses and
other current assets 11,253
Total
current assets 134,611
Non-current
assets
Plant and equipment,
net 129,127
Deposits —
Total
assets 263,738
Current
liabilities
Deferred
revenues 80,519
Discontinued
operation 183,219 The
statement of operations for discontinued operations is as follows:
Three
months Three
months Six
months Six
months
ended
June 30, ended
June 30, ended
June 30, ended
June 30,
2017 2016 2017 2016
Revenues $ (112 ) $ 1,024,384 $ 232,040 $ 1,847,222
Operating
expenses
Depreciation
and amortization — 15,412 4,196 30,746
General
and administrative 31,330 187,589 118,706 343,480
Professional
fees 33,466 — 32,818 6,144
Rent 2,975 105,721 47,493 180,112
Salaries
and wages (31,913 ) 423,464 201,723 811,981
Total
operating expenses 35,858 732,186 404,936 1,372,463
Operating
(loss) income (35,970 ) 292,198 (172,896 ) 474,759
Other
Income
Profit
on sale of business — — 7,494,828 —
Other
income — 21,042 — 21,042
Interest
expense (204 ) (38,547 ) (993 ) (76,743 )
Foreign
exchange movements (105,003 ) (8,433 ) 91,704 24,721
Net
income before taxation (141,177 ) 266,260 7,412,643 443,779
Taxation — — — —
Net
income from discontinued operations $ 141,177 $ 266,260 $ 7,412,643 $ 443,779 </t>
  </si>
  <si>
    <t>Due from sale of subsidiary</t>
  </si>
  <si>
    <t>8. Due from sale of subsidiary A
net amount of CDN$617,960 was due to the Company on the sale of the Endoscopy Clinic as of December 31, 2016. This amount was
past due and had fully provided for as of December 31, 2016. On
February 14, 2017, the Company acquired CCH from Leon Developments and settled a portion of the purchase consideration by assigning
the proceeds due to the Company on the sale of the Endoscopy Clinic to Leon Developments. The note together with accrued interest
thereon of CDN$41,959 amounted to CDN$659,919 (US$504,442). The provision raised against the note was reversed and the unrecorded
interest thereon was recognized during the current quarter. On
February 14, 2017, the Company sold its Canadian Rehab Clinic for gross proceeds of CDN$10,000,000, of which CDN$1,500,000 (US$1,155,900)
has been retained in an escrow account for a period of up to two years in order to guarantee the warranties provided by the Company
in terms of the APA. In addition, the Company may earn up to an additional CDN$3,000,000 as a performance payment based on the
attainment of certain clinic performance metrics. The Company estimates that the earnout will approximate $663,000 and is accruing
this additional amount over a period of twenty three and a half months. The accrual is recorded as other income, as of June 30,
2017, the company had accrued $97,847 (at closing exchange rates) as additional income.</t>
  </si>
  <si>
    <t>Property plant and equipment</t>
  </si>
  <si>
    <t>Property, Plant and Equipment [Abstract]</t>
  </si>
  <si>
    <t>9. Property, plant and equipment Property,
plant and equipment consists of the following:
June
30, 2017 December
31, 2016
Cost Amortization and Impairment Net
book value Net
book value
Property $ 12,124,997 $ (176,770 ) $ 11,948,227 $ —
Furniture and fixtures 80,000 (9,000 ) 71,000 —
$ 12,204,997 (185,770 ) $ 12,019,227 $ — Depreciation
expense for the three months ended June 30, 2017 and 2016 was $125,340 and $0, respectively, and for the six months ended June
30, 2017 and 2016 was $182,406 and $0, respectively.</t>
  </si>
  <si>
    <t>10. Intangibles In
terms of the acquisition of Seastone of Delray, the Company paid an amount of $1,438,525 (Note 1 above) in excess of the fair
market value of the assets acquired. This amount will be allocated to different classes of intangible assets when an independent
valuation of the intangibles is performed.</t>
  </si>
  <si>
    <t>Taxes Payable</t>
  </si>
  <si>
    <t>11. Taxes Payable The
Company settled the tax liabilities owing to the Canadian Revenue Authorities out of the proceeds of the disposal of the Canadian
Rehab Clinic on February 14, 2017. The Company paid CDN$2,929,886 to settle outstanding payroll liabilities, CDN$441,598 to settle
outstanding GST/HST liabilities and a further CDN$ 57,621 to settle other Canadian tax liabilities. The
remaining taxes payable consist of:
● A
payroll tax liability of $147,027 (CDN$190,800) in Greenestone Muskoka which has not been settled as yet.
● The
Company has assets and operates businesses in Canada and is required to disclose these operations to the US taxation authorities,
the requisite disclosure has not been made. Management has reserved the maximum penalty due to the IRS in terms of non-disclosure.
This noncompliance with US disclosure requirements is currently being addressed. An amount of $250,000 has been accrued for
any potential exposure the Company may have.</t>
  </si>
  <si>
    <t>Short-term convertible loan</t>
  </si>
  <si>
    <t>Debt Disclosure [Abstract]</t>
  </si>
  <si>
    <t>12. Short-term Convertible Notes The
short-term convertible notes consist of the following:
Interest Maturity
date Principal Accrued Unamortized
Discount June
30, December
Labrys Fund, LP 8.0 % August
2, 2017 $ — $ — $ — $ — $ —
Power Up Lending Group
LTD. 12.0 % March 20, 2018 $ 113,500 $ 410 $ (108,943 ) $ 4,967 $ —
Series
L Convertible notes 0.0 % June
30, 2017 519,969 — (8,735 ) 511,234 250,258
$ 633,469 $ 410 $ (117,678 ) $ 516,201 $ 250,258
Disclosed as follows:
Short-term portion $ 516,201 $ 250,258
Long-term
portion — —
$ 516,201 $ 250,258 Labrys
Fund, LP On
February 2, 2017, the Company entered into a Securities Purchase Agreement with LABRYS FUND LP, in terms of the agreement the
Company borrowed $110,000 in terms of an unsecured convertible promissory note with a maturity date of August 2, 2017. The note
bears interest at a rate of 8% per annum. The note is only convertible upon a repayment default, at the lower of 60% of the lowest
traded price over the preceding 30 day trading period prior to the issuance of this note or 60% of the lowest traded price 30
days prior to the conversion date. The Company issued 1,200,000 common shares to the note holder as a commitment fee which returnable
shares will be returned to the company if fully repaid prior to August 2, 2017. On
May 26, 2017, the Company repaid the note for gross proceeds of $112,744, including interest thereon of $2,744. The 1,200,000
commitment fee shares were returned to the Company. Power
Up Lending Group LTD On
June 19, 2017, the Company, entered into a Securities Purchase Agreement with Power Up Lending Group Ltd., pursuant to which the
Company issued to the Purchaser a Convertible Promissory Note in the aggregate principal amount of $113,500. The Note has a maturity
date of March 20, 2018 and bears interest at the at the rate of eight percent per annum from the date on which the Note is issued
until the same becomes due and payable, whether at maturity or upon acceleration or by prepayment or otherwise. The Company shall
have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61% of the average lowest
closing bid prices of the Company’s common stock for the ten trading days prior to conversion. The balance of the Note plus
accrued interest at June 30, 2017 was $4,967, net of unamortized discount of $108,943. Series
L convertible notes The
Company entered into Series L Convertible Securities Purchase Agreements with 8 individuals on December 30, 2016. In terms of
these agreements, the Company borrowed an aggregate principal amount of $468,969 in terms of a senior ranking convertible promissory
note with a maturity date six months from the issue date and bearing interest at 0% per annum. The notes are convertible at the
option of the holder into shares of common stock of the Company at a conversion price of $0.03 per share, subject to certain recapitalization
adjustments. On December 30, 2016, it was determined that the beneficial conversion feature related to the discounted note and
warrant issuances amounting to $218,711 would be amortized over the life of the loans. During
January 2017, the Company borrowed a further aggregate principal amount of $71,000 in terms of three senior ranking convertible
promissory notes with a maturity date six months from the issue date and bearing interest at 0% per annum. The notes are convertible
at the option of the holder into shares of common stock of the Company at a conversion price of $0.03 per share, subject to certain
recapitalization adjustments. In January 2017, it was determined that the beneficial conversion feature related to the discounted
note and warrant issuances amounting to $104,793 would be amortized over the life of the loans. On
May 4, 2017, the Company repaid $20,000 of the principal outstanding to one investor. The
amortization charge of the debt discount for the three months and six months ended June 30, 2017 was $161,750 and $314,769, respectively. In
terms of the Series L Convertible notes issued above, during January 2017, the Company granted three year warrants to the Series
L Convertible noteholders, exercisable for 2,366,667 shares of common stock at an exercise price of $0.03, subject to certain
recapitalization adjustments, per share, expiring between January 16 and January 17, 2020. (Refer note 16 (b) below).</t>
  </si>
  <si>
    <t xml:space="preserve">13. Derivative liability The
short-term convertible notes issued to Labrys Fund LP and Power Up Lending Group, LTD, disclosed in note 12 above, have variable
priced conversion rights with no fixed floor price and will reprice dependent on the share price performance over varying periods
of time. This gives rise to a derivative financial liability, which was initially valued at inception of the convertible notes
at $223,500, the maximum amount permissible, using a Black-Scholes valuation model. The
Labrys Fund note was repaid in May 2017; therefore, the derivative liability was no longer required, the total derivative liability
relating to this note of $183,048 was released to the statement of operations. The value of the Power Up convertible note was
re-assessed as of June 30, 2017 and a further charge of $15,468 was made to the statement of operations. The value of the derivative
liability will be re assessed at each financial reporting period, with any movement thereon recorded in the statement of operations
in the period in which it is incurred. The
following assumptions were used in the Black-Scholes valuation model:
Six
months
Calculated stock price $0.03
to $0.06
Risk free interest
rate 0.64%
to 1.24%
Expected life of convertible
notes 3 to 9
months
expected volatility
of underlying stock 134.9%
to 180.5%
The movement in derivative
liability is as follows:
Six
months ended June 30, 2017
Opening
balance $ —
Derivative
liability arising from convertible notes $ 223,500
Fair
value adjustment to derivative liability (94,532 )
$ 128,968 </t>
  </si>
  <si>
    <t>Related Party Transactions</t>
  </si>
  <si>
    <t>Related Party Transactions [Abstract]</t>
  </si>
  <si>
    <t>14. Related Party
Transactions Greenstone
Clinic Inc. As
of June 30, 2017, the Company had a receivable of $63,471 and as of December 31, 2016, the Company had a payable of $79,592, respectively.
Greenstone Clinic Inc., is controlled by one of the Company’s directors. The balance payable is noninterest bearing, not
secured and has no specific repayment terms. 1816191
Ontario As
of June 30, 2017, and December 31, 2016, the Company had a payable of $16,055 and $70,763, respectively, to 1816191 Ontario, the
Endoscopy Clinic, which was sold at the end of the prior year. The payable is noninterest bearing, and has no specific repayment
terms. Shawn
E. Leon As
of June 30, 2017, and December 31, 2016 the Company had a receivable of $25,531 and a payable of $8,492, respectively to Shawn
E. Leon, a director and CEO of the Company. The balances receivable and payable are noninterest bearing and have no fixed repayment
terms. Mr.
Leon was paid management fees of $100,000 during the six months ended June 30, 2017. In addition to this the Company recorded
a once off compensation expense in other expenses, relating to the excess of the fair value of the assets acquired in Cranberry
Cove Holdings, Ltd. Mr. Leon is the owner of Leon Developments, the counterparty in the acquisition of the Cranberry Cove subsidiary
referred to in note 1 and 4 above. Leon
Developments, Ltd. The
Company acquired CCH from Leon Developments, Ltd., on February 14, 2017, refer note 1 and 4 above. CCH owns the facility utilized
by the Canadian Rehab Clinic which was sold to a third party on February 14, 2017. CCH owed CDN$2,692,512 to Leon Developments,
this amount has remained unchanged since acquisition. The amount owing is valued at $2,213,731 as of June 30, 2017. Cranberry
Cove Holdings Ltd. The
Company acquired CCH on February 14, 2017. CCH owns the real estate previously utilized by the Canadian Rehab Clinic and now utilized
by the purchaser of the business. As of December 31, 2016, the Company had a receivable of $84,867 from CCH. Prior
to the acquisition of CCH, the Company paid rental expense to CCH of CDN$58,925 and CDN$226,250 for the six months ended June
30, 2017 and 2016, respectively.</t>
  </si>
  <si>
    <t>Payables and Accruals [Abstract]</t>
  </si>
  <si>
    <t>15. Loans payable On
February 14, 2017, the Company acquired 100% of the equity of CCH, from Leon Developments. The subsidiary has certain mortgage
indebtedness amounting to CDN$4,115,057 (US$3,145,549) at the date of acquisition, which was assumed by the Company. On
February 14, 2017, the Company acquired certain assets of Seastone of Delray, including fixed property. A portion of the purchase
consideration was funded by a purchase money mortgage secured over the properties acquired, amounting to $3,000,000. The
loans payable is as follows:
Interest Maturity
date Principal Accrued June
30, December
Cranberry
Cove Holdings
First Mortgage 8.0 % August
14, 2017 $ 2,822,979 $ — $ 2,822,979 $ —
Second Mortgage 12.0 % November 4, 2018 404,562 1,663 406,225 —
Seastone of Delray
Mortgage 5.0 % February
13, 2020 2,989,937 5,480 2,995,417 —
$ 6,217,478 $ 7,143 $ 6,224,621 $ —
Disclosed as follows:
Short-term portion $ 3,234.684 $ —
Long-term
portion 2,989,937 —
$ 6,224,621 $ — The
aggregate amount outstanding is payable as follows:
Amount
2017 $ 3,234,684
2018 —
2019 —
2020 2,989,937
Total $ 6,224,621 Cranberry
Cove Holdings The
first mortgage with an aggregate principal amount outstanding of CDN$3,500,000, including late charges, interest and penalties
of CDN$165,057 for a gross aggregate amount outstanding of CDN$3,663,380, over the Cranberry Cove Holdings properties is secured
by the property located at 3571 Muskoka Road, #169, Bala, described as PT LT 15 CON F Medora PT1 35R5958, PT 2 &amp;3 35R11290,
Muskoka Lakes. The mortgage bears interest at the rate of 8% per annum on the aggregate principal outstanding of $3,500,000 and
matures on August 14, 2017, with monthly interest payments of $23,118 (CDN 30,000). During
March 2017, the Company made a principal payment of CDN$100,000 on the first mortgage. The
second mortgage had an initial principal amount outstanding of CDN$350,000, on May 23, 2017, the Company sold CDN$175,000 of the
mortgage it owned to the second mortgage holder for gross proceeds of CDN$150,000, the balance outstanding on the second mortgage
is now CDN$525,000, the mortgage is secured by the Cranberry Cove Holdings properties located at 3571 Muskoka Road, #169, Bala,
described as PT LT 15 CON F Medora PT1 35R5958, PT 2 &amp;3 35R11290, Muskoka Lakes. The mortgage bears interest at the rate of
12% per annum on the aggregate principal outstanding of CDN$525,000, and matures on November 4, 2018, with monthly interest payments
of CDN$3,500. Seastone
of Delray The
Company entered into a Mortgage and Security Agreement with Seastone Delray Healthcare, LLC on February 13, 2017 for the aggregate
principal sum of $3,000,000, bearing interest at the rate of 5% per annum, maturing on February 13, 2020, with monthly repayments
of interest and principal of $15,000. The proceeds of the mortgage of $3,000,000 was used to fund the acquisition of the Seastone
Delray properties, described as follows: Parcel
1, Moore’s Landing according to the Plat thereof, as recorded in Plat Book 42, page 72, Public Records of Palm Beach County,
Florida Unit
numbers 1 to 10, inclusive of Seastone Condominium Apartments, a Condominium, according to The Declaration of Condominium recorded
on O.RT. Book 3313, Page 122 and all exhibits thereof, Public Records of Palm Beach County, Florida.</t>
  </si>
  <si>
    <t>Equity [Abstract]</t>
  </si>
  <si>
    <t>Stockholders' deficit</t>
  </si>
  <si>
    <t>16. Stockholders’ equity (deficit)
a) Common shares On
February 2, 2017, the Company issued 1,200,000 common shares to a convertible note holder in terms of a returnable commitment
fee. The shares are returnable to the Company if the convertible note is repaid prior to maturity, failing which the commitment
fee will be earned. These shares were not accounted for as issued as the probability of the commitment fee being assessed was
not probable or certain. The convertible loan was repaid and the 1,200,000 common shares were returned to the Company, refer note
12 above. On
February 14, 2017, in terms of the acquisition of 100% of the capital stock of Cranberry Cove Holdings Ltd. (“CCH”)
from Leon Developments, the Company funded a portion of the acquisition by the issuance of 60,000,000 shares of the Company’s
common stock at a market value of US$0.0364 per share, totaling $2,184,000, refer note 1 and 4 above. On
May 30, 2017, the Company issued 100,000 common shares to a vendor in lieu of services rendered at a market value of US$0.04 per
share.
b) Warrants In
terms of the short-term Series L Convertible notes entered into with 3 parties, as disclosed in note 12 above, the Company awarded
three year warrants exercisable over 2,366,666 shares of common stock, at an exercise price of $0.03 per share. The
fair value of Warrants awarded during the six months ended June 30, 2017 were valued at $94,620 using the Black Scholes pricing
model utilizing the following weighted average assumptions:
Six
months ended June 30, 2017
Calculated stock price $ 0.04
Risk free interest
rate 1.48 %
Expected life of warrants
(years) 3 years
expected volatility
of underlying stock 398 %
Expected dividend rate 0 % The
movements in warrants is summarized as follows:
No.
of shares Exercise
price Weighted
Outstanding
January 1, 2016 6,300,000 $0.0033
to $0.03 $ 0.14
Granted 19,337,409 0.03 0.0300
Forfeited/cancelled (6,000,000 ) 0.15 0.1500
Exercised — — —
Outstanding
December 31, 2016 19,637,409 $0.0033 to $0.03 0.0300
Granted 2,366,666 0.03 0.0300
Forfeited/cancelled — — —
Exercised — — —
Outstanding
June 30, 2017 22,004,075 $0.033
to $0.03 $ 0.0300 The
following table summarizes information about warrants outstanding at June 30, 2017:
Warrants
outstanding Warrants
exercisable
Exercise
price No.
of shares Weighted average remaining years Weighted average exercise
price No.
of shares Weighted average exercise
price
$0.0033 300,000 * 300,000
$0.03 21,704,075 2.69 21,704,075
22,004,075 2.69 $ 0.03 22,004,075 $ 0.03
* In
terms of an agreement entered into with an investor relations company, 300,000 warrants were to be issued as part of the Investor
Relations Agreement. These warrants have not been issued as yet, therefore the warrant terms are uncertain. All
of the warrants outstanding as of June 30, 2017 are vested. The warrants outstanding as of June 30, 2017 have an intrinsic value
of $668,123.
c) Stock options Our
board of directors adopted the GreeneStone Healthcare Corporation 2013 Stock Option Plan (the “Plan”) to promote our
long- 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have granted a total of 480,000 options as of June 30, 2017 under the Plan. No
options were issued, exercised or cancelled for the period under review. The
following table summarizes information about options outstanding as of June 30, 2017.
Options
outstanding Options
exercisable
Exercise
price No.
of shares Weighted average remaining years Weighted average exercise
price No.
of shares Weighted average exercise
price
$0.12 480,000 2.34 480,000
480,000 2.34 $ 0.12 480,000 $ 0.12 As
of June 30, 2017, there was no unrecognized compensation costs related to these options and the intrinsic value of the options
is $0.</t>
  </si>
  <si>
    <t>Segment Information</t>
  </si>
  <si>
    <t xml:space="preserve">17. Segment information Due
to the recent acquisition of the Cranberry Cove subsidiary on February 14, 2017, the Company has two reportable operating segments;
i. Rental income from
the property owned by Cranberry Cove subsidiary located at 3571 Muskoka Road, #169, Bala, on which
the operations of the Canadian Rehab Clinic were located prior to disposal on February 14, 2017 and subsequently leased to
the purchasers of the business of the Canadian Rehab Clinic, for a period of 5 years renewable for a further three five-year
periods and with an option to acquire the property at a fixed price.
ii. Rehabilitation Services
provided to customers, during the six months ended June 30, 2017, these services were provided to customers at our Seastone
of Delray business acquired on February 14, 2017. The Rehabilitation services provided by our Canadian Rehab Center for the
six months ended June 30, 2017 and 2016 are reported under discontinued operations and have not been reported as part of the
Segment Information. The
segment operating results of the reportable segments are disclosed as follows:
Three
months ended June 30, 2017
Rental Operations In-Patient services Total
Revenue $ 78,088 $ 324,132 $ 402,220
Operating expenditure 106,317 316,782 423,099
Operating
(loss) income (28,229 ) 7,350 (20,879 )
Other
income (expense)
Other
income — 63,960 63,960
Other
expense 1,146,600 (19,265 ) 1,127,335
Interest
income — — —
Interest
expense (61,535 ) (32,068 ) (93,603 )
Amortization
of debt discount — (241,666 ) (241,666 )
Derivative
liability movement — 167,580 167,580
Foreign
exchange movements — (6,438 ) (6,438 )
Net
income (loss) before taxation 1,056,836 (60,547 ) 996,289
Taxation — — —
Net
income (loss) $ 1,056,036 $ (60,547 ) $ 996,289
Six
months ended June 30, 2017
Rental In-Patient
Operations services Total
Revenue $ 120,125 $ 604,605 $ 724,730
Operating expenditure 135,865 1,236,882 1,372,747
Operating
loss (15,740 ) (632,277 ) (648,017 )
Other
(expense) income
Other
income — 568,309 568,309
Other
expense (373,274 ) (19,265 ) (392,539 )
Interest
income — 32,074 32,074
Interest
expense (98,188 ) (58,432 ) (156,620 )
Amortization
of debt discount — (429,325 ) (429,325 )
Derivative
liability movement — 94,532 94,532
Foreign
exchange movements — (164,347 ) (164,347 )
Net
loss before taxation (487,202 ) (608,731 ) (1,095,933 )
Taxation — — —
Net
loss $ (487,202 ) $ (608,731 ) $ (1,095,933 ) The
operating assets and liabilities of the reportable segments are as follows:
Rental
Operations In-Patient
services Total
Purchase
of fixed assets $ — $ 8,878 $ 8,878
Assets
Current assets 4,795 593,202 597,997
Non-current assets 7,604,277 7,130,340 14,734,617
Liabilities
Current liabilities (5,389,542 ) (1,557,380 ) (6,946,922 )
Non-current liabilities — (2,989,937 ) (2,989,937 )
Intercompany
balances 150,644 (150,644 ) —
Net
asset position $ 2,370,174 $ 3,025,581 $ 5,395,755 </t>
  </si>
  <si>
    <t>Net income (loss) per common share</t>
  </si>
  <si>
    <t>Earnings Per Share [Abstract]</t>
  </si>
  <si>
    <t xml:space="preserve">18. Net income (loss) per common share For
the three months ended June 30, 2017 the computation of basic and diluted earnings per share is as follows:
Number
of Per
share
Amount shares amount
Basic
earnings per share
Net
income per share from continuing operations $ 996,289 108,772,921 $ 0.01
Net
loss per share from discontinued operations (141,177 ) 108,772,921 $ (0.00 )
Basic
income per share 855,112 108,772,921 0.01
Effect
of dilutive securities
Warrants 11,135,387
Options
Diluted
earnings per share
Net
loss per share from continuing operations 996,289 119,908,308 0.01
Net
income per share from discontinued operations (141,177 ) 119,908,308 (0.00 )
Diluted
income per share $ 855,112 119,908,308 $ 0.01 For
the three months ended June 30, 2016 the computation of basic and diluted earnings per share is as follows:
Amount Number
of Per
share
Basic earnings
per share
Net loss
per share from continuing operations $ (197,340 ) 47,991,602 $ —
Net income per share
from discontinued operations 266,260 47,991,602 $ —
Basic income per
share 68,920 47,991,602 —
Effect
of dilutive securities
Warrants — 1,200,950
Options — —
Diluted earnings
per share
Net loss per share
from continuing operations (197,340 ) 49,192,552 —
Net
income per share from discontinued operations 266,260 49,192,552 —
Diluted income per share $ 68,920 49,192,552 $ — For
the six months ended June 30, 2017 the computation of basic and diluted earnings per share is as follows:
Amount Number
of shares Per
share amount
Basic earnings per share
Net loss
per share from continuing operations $ (1,095,933 ) 93,821,728 $ (0.01 )
Net income per share
from discontinued operations 7,412,643 93,821,728 $ 0.08
Basic income per
share 6,316,710 93,821,728 0.07
Effect
of dilutive securities
Warrants — 11,135,387
Options — —
Diluted earnings
per share
Net loss per share
from continuing operations (1,095,933 ) 104,957,115 (0.01 )
Net income per share
from discontinued operations 7,412,643 104,957,115 0.07
Diluted
income per share $ 6,316,710 104,957,115 $ 0.06 For
the six months ended June 30, 2016 the computation of basic and diluted earnings per share is as follows:
Amount Number
of Per
share
Basic earnings
per share
Net loss
per share from continuing operations $ (231,365 ) 47,865,229 $ —
Net income per share
from discontinued operations 443,779 47,865,229 $ —
Basic income per
share 212,414 47,865,229 —
Effect
of dilutive securities
Warrants — 1,200,950
Options — —
Diluted earnings
per share
Net loss per share
from continuing operations (231,365 ) 49,066,179 —
Net income per share
from discontinued operations 443,779 49,066,179 —
Diluted income per share $ 212,414 49,066,179 $ — </t>
  </si>
  <si>
    <t>Commitments and contingencies</t>
  </si>
  <si>
    <t>Commitments and Contingencies Disclosure [Abstract]</t>
  </si>
  <si>
    <t>19. Commitments and contingencies</t>
  </si>
  <si>
    <t>19. Commitments and contingencies
a. Contingency related to outstanding penalties The
Company has provided for potential US penalties of $250,000 due to noncompliance with the filing of certain required returns.
The actual liability may be higher due to interest and penalties assessed by these taxing authorities.
b. Other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t>
  </si>
  <si>
    <t>Income taxes</t>
  </si>
  <si>
    <t>Income Tax Disclosure [Abstract]</t>
  </si>
  <si>
    <t>20. Income taxes The
Company is not current in its tax filings as of June 30, 2017.</t>
  </si>
  <si>
    <t>Subsequent events</t>
  </si>
  <si>
    <t>Subsequent Events [Abstract]</t>
  </si>
  <si>
    <t xml:space="preserve">21. Subsequent events On
July 19, 2017, Cranberry Cove Holdings, LTD. (“CCH”), a wholly owned subsidiary closed on a loan agreement in the
principal amount of CDN$5,500,000. The loan is secured by a first mortgage on the premises owned by CCH located at 3571
Muskoka Road 169, Bala, Ontario (the “Property”). The Loan bears interest at the fixed rate of 4.2% with a 5 year
primary term and a 25 year amortization. The Company has guaranteed the Loan and the Company’s chief executive officer and
controlling shareholder also has personally guaranteed the Loan. CCH and the Company have granted the Lender a general security
interest in its assets to secure repayment of the Loan. On
August 3, 2017, the Company entered into an agreement to acquire a property at 45 West 17 th During
August 2017, we repaid a total of $145,192 of the Series L convertible notes outstanding, the remaining note holders have an outstanding
principal of $374,777 and has sent the Company notices of conversion at $0.03 per share. Other
than disclosed above, the Company has evaluated subsequent events through the date of the unaudited condensed consolidated financial
statements were available to be issued and has concluded that no such events or transactions took place that would require disclosure
herein. </t>
  </si>
  <si>
    <t>Summary of Significant Accounting Policies (Policies)</t>
  </si>
  <si>
    <t>Use of Estimates</t>
  </si>
  <si>
    <t>a)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Principals of consolidation and foreign currency translation</t>
  </si>
  <si>
    <t>b) Principals of consolidation and foreign currency
translation The
accompanying unaudited condensed consolidated financial statements include the accounts of the Company, its subsidiary. All intercompany
transactions and balances have been eliminated on consolidation. The
Company previously owned an operational subsidiary whose functional currency was the Canadian dollar, while the Company’s
reporting currency is the U.S. dollar. The Company recently acquired a property-owning subsidiary, CCH, whose functional currency
is the Canadian dollar. All transactions initiated in Canadian dollars are translated into US dollars in accordance with ASC 830,
“Foreign Currency Translation” as follows:
● Monetary assets and liabilities at the rate
of exchange in effect at the balance sheet date.
● Equity at historical rates.
● Revenue and expense item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six months ended June 30, 2017; a closing rate of CAD$1.0000 equals US$0.7706
and an average exchange rate of CAD$1.0000 equals US$0.7437.</t>
  </si>
  <si>
    <t>Cash and cash equivalents</t>
  </si>
  <si>
    <t>c) Cash and cash equivalents The
Company's policy is to disclose bank balances under cash, including bank overdrafts with balances that fluctuate frequently from
being positive to overdrawn and term deposits with a maturity period of three months or less from the date of acquisition. The
Company has $23,118 (CAD$30,000) in restricted cash held by their bank to cover against the possibility of credit card charge
backs, for services not performed. The Company is working on releasing these funds as it no longer operates the Canadian Rehab
Clinic, which was sold on February 14, 2017.</t>
  </si>
  <si>
    <t>Revenue Recognition</t>
  </si>
  <si>
    <t>d) Revenue Recognition The
Company has two operating segments from which it derives revenues, i) rental income from leasing of a rehabilitation facility
to third parties and ii) in-patient revenues for rehabilitation services provided to customers. Revenue is recognized as follows:
i. Rental Income In
terms of the lease agreement entered into, on a monthly basis as long as the facility is utilized by the tenant
ii. In-patient
revenue The
customers have been treated and provided with services by the Company; there is clear evidence that an arrangement exists;
the amount of revenue and related costs can be measured reliably; and it is probable that the economic benefits associated
with the transaction will flow to the Company. In
particular, the Company recognizes fees for inpatient addiction treatments proportionately over the term of the patient’s
treatment. Deferred
revenue represents monies deposited by the patients for future services to be provided by the Company. Such monies will be recognized
into revenue as the patient progresses through their treatment term.</t>
  </si>
  <si>
    <t>Recent accounting pronouncements</t>
  </si>
  <si>
    <t>e) Recent accounting pronouncements In
May 2017, the FASB issued Accounting Standards Update No. ("ASU'') 2017-09, Compensation – Stock Compensation, an amendment
to Topic 718. The amendments in this Update provide guidance about which changes to the terms or conditions of a share-based payment
award require an entity to apply modification accounting in Topic 718.2.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beginning
after December 15,2017. Early adoption is permitted and should be applied prospectively to an award modified on or after the adoption
date. The amendments proposed in this ASU are not expected to have a material impact on our consolidated financial statements. In
May 2017, the FASB issued ASU 2017-10, service concession Arrangements, an amendment to Topic 853. Topic 853 provides guidance
for operating entities when they enter into a service concession arrangement with a public-sector grantor who both:
a) Controls or has
the ability to modify or approve the services that the operating entity must provide with the infrastructure, to whom it must
provide them, and at what price
b) Controls, through
ownership, beneficial entitlement, or otherwise, any residual interest in the infrastructure at the end of the term of the
arrangement. In
a service concession arrangement within the scope of Topic 853, the operating entity should not account for the infrastructure
as a lease or as property, plant, and equipment. An operating entity should refer to other Topics to account for various aspects
of a service concession arrangement. For example, an operating entity should account for revenue relating to construction, upgrade,
or operation services in accordance with Topic 605, Revenue Recognition, or Topic 606, Revenue from Contracts with Customers. The
amendments in this Update apply to the accounting by operating entities for service concession arrangements within the scope of
Topic 853. These updates are effective when the Company adopts the updates to Topic 606. The amendments proposed in this ASU are
not expected to have an impact on our consolidated financial statements. Any
new accounting standards, not disclosed above, that have been issued or proposed by FASB that do not require adoption until a
future date are not expected to have a material impact on the financial statements upon adoption.</t>
  </si>
  <si>
    <t>Financial instruments</t>
  </si>
  <si>
    <t>f) Financial instruments The
Company is exposed to various risks through its financial instruments. The following analysis provides a measure of the Company’s
risk exposure and concentrations at the balance sheet date, June 30, 2017 and December 31, 2016.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of Seastone of Delray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6,348,925 and accumulated deficit of $14,665,204. As disclosed in note 6,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minimal interest rate risk on its bank indebtedness as there is a balance owing
of $19,511 as of June 30, 2017. This liability is based on floating rates of interest that have been stable during the current
reporting period. In the opinion of management, interest rate risk is assessed as low, not material and remains unchanged from
the prior year.
b. Currency risk 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A substantial portion of the Company’s financial assets and liabilities are denominated in Canadian
dollars. Based on the net exposures at June 30, 2017, a 5% depreciation or appreciation of the Canadian dollar against the U.S.
dollar would result in an approximate $5,900 increase or decrease in the Company’s after tax net income from operations.
The Company has not entered into any hedging agreements to mediate this risk. In the opinion of management, currency risk is assessed
as low, material and remains unchanged from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Derivative instrument liability</t>
  </si>
  <si>
    <t>g) Derivative instrument liability The
Company accounts for derivative instruments in accordance with ASC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June 30, 2017, the Company
had a derivative liability amounting to $128,968.</t>
  </si>
  <si>
    <t>Convertible instruments</t>
  </si>
  <si>
    <t>h)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Disposal of Business (Tables)</t>
  </si>
  <si>
    <t>Disposal Of Business Tables</t>
  </si>
  <si>
    <t>Schedule of business disposal</t>
  </si>
  <si>
    <t xml:space="preserve">The
proceeds realized on disposal have been allocated as follows:
Amount
Proceeds
on disposal $ 7,644,000
Assets
sold:
Accounts receivable 113,896
Plant
and equipment 109,075
222,971
Liabilities
assumed by purchaser
Deferred revenue (73,799 )
Net
assets and liabilities sold 149,172
Net
profit realized on disposal $ 7,494,828 </t>
  </si>
  <si>
    <t>Acquisition of subsidiary (Tables)</t>
  </si>
  <si>
    <t>Acquisition Of Subsidiary Tables</t>
  </si>
  <si>
    <t>Schedule of acquisiton of subsidiary</t>
  </si>
  <si>
    <t xml:space="preserve">The
allocation of the purchase price is as follows:
Amount
Purchase price
paid:
Common
shares issued to Seller $ 2,184,000
Receivable assumed
by the Seller 504,442
2,688,442
Allocated as follows:
Assets
acquired:
Property 7,644,000
Receivable from Ethema
Health Corporation 299,743
7,943,743
Liabilities
assumed:
Accounts payable and
other accruals 158,094
Related party payable
to Leon Developments 2,057,392
Mortgage liability
owing to Ethema Health Corporation 267,540
Mortgage liability 3,145,549
5,628,575
Net assets acquired 2,315,168
Excess purchase consideration
allocated to shareholders compensation $ 373,274 </t>
  </si>
  <si>
    <t>Acquisition of the business of Seastone of Delray (Tables)</t>
  </si>
  <si>
    <t>Acquisition Of Business Of Seastone Of Delray Tables</t>
  </si>
  <si>
    <t>Schedule of acquisition of the business of Seastone of Delray</t>
  </si>
  <si>
    <t xml:space="preserve">The
assets acquired were as follows:
Amount
Purchase price
paid:
Cash paid
to seller $ 2,960,000
Deposits previously
paid to seller 110,000
Mortgage liability
funds 3,000,000
6,070,000
Assets
acquired:
Property 4,410,000
Furniture and fixtures 80,000
Intangibles - to be
classified 1,438,525
Receivables 141,475
$ 6,070,000 </t>
  </si>
  <si>
    <t>Discontinued Operations (Tables)</t>
  </si>
  <si>
    <t>Schedulr of discontinued operations</t>
  </si>
  <si>
    <t xml:space="preserve">The
assets and liabilities of discontinued operations as of December 31, 2016 is as follows:
December
31,
2016
Current
assets
Accounts
receivable, net $ 123,358
Prepaid expenses and
other current assets 11,253
Total
current assets 134,611
Non-current
assets
Plant and equipment,
net 129,127
Deposits —
Total
assets 263,738
Current
liabilities
Deferred
revenues 80,519
Discontinued
operation 183,219 The
statement of operations for discontinued operations is as follows:
Three
months Three
months Six
months Six
months
ended
June 30, ended
June 30, ended
June 30, ended
June 30,
2017 2016 2017 2016
Revenues $ (112 ) $ 1,024,384 $ 232,040 $ 1,847,222
Operating
expenses
Depreciation
and amortization — 15,412 4,196 30,746
General
and administrative 31,330 187,589 118,706 343,480
Professional
fees 33,466 — 32,818 6,144
Rent 2,975 105,721 47,493 180,112
Salaries
and wages (31,913 ) 423,464 201,723 811,981
Total
operating expenses 35,858 732,186 404,936 1,372,463
Operating
(loss) income (35,970 ) 292,198 (172,896 ) 474,759
Other
Income
Profit
on sale of business — — 7,494,828 —
Other
income — 21,042 — 21,042
Interest
expense (204 ) (38,547 ) (993 ) (76,743 )
Foreign
exchange movements (105,003 ) (8,433 ) 91,704 24,721
Net
income before taxation (141,177 ) 266,260 7,412,643 443,779
Taxation — — — —
Net
income from discontinued operations $ 141,177 $ 266,260 $ 7,412,643 $ 443,779 </t>
  </si>
  <si>
    <t>Property plant and equipment (Tables)</t>
  </si>
  <si>
    <t>Property Plant And Equipment Tables</t>
  </si>
  <si>
    <t>Schedule of property and equipment</t>
  </si>
  <si>
    <t xml:space="preserve">Property,
plant and equipment consists of the following:
June
30, 2017 December
31, 2016
Cost Amortization and Impairment Net
book value Net
book value
Property $ 12,124,997 $ (176,770 ) $ 11,948,227 $ —
Furniture and fixtures 80,000 (9,000 ) 71,000 —
$ 12,204,997 (185,770 ) $ 12,019,227 $ — </t>
  </si>
  <si>
    <t>Short-term convertible loan (Tables)</t>
  </si>
  <si>
    <t>Short-term Convertible Loan Tables</t>
  </si>
  <si>
    <t>Schedule of short-term convertible notes</t>
  </si>
  <si>
    <t xml:space="preserve">The
short-term convertible notes consist of the following:
Interest Maturity
date Principal Accrued Unamortized
Discount June
30, December
Labrys Fund, LP 8.0 % August
2, 2017 $ — $ — $ — $ — $ —
Power Up Lending Group
LTD. 12.0 % March 20, 2018 $ 113,500 $ 410 $ (108,943 ) $ 4,967 $ —
Series
L Convertible notes 0.0 % June
30, 2017 519,969 — (8,735 ) 511,234 250,258
$ 633,469 $ 410 $ (117,678 ) $ 516,201 $ 250,258
Disclosed as follows:
Short-term portion $ 516,201 $ 250,258
Long-term
portion — —
$ 516,201 $ 250,258 </t>
  </si>
  <si>
    <t>Derivative liability (Tables)</t>
  </si>
  <si>
    <t>Derivative Liability Tables</t>
  </si>
  <si>
    <t>Schedule of assumption used in Black Scholes</t>
  </si>
  <si>
    <t>The
following assumptions were used in the Black-Scholes valuation model:
Six
months
Calculated stock price $0.03
to $0.06
Risk free interest
rate 0.64%
to 1.24%
Expected life of convertible
notes 3 to 9
months
expected volatility
of underlying stock 134.9%
to 180.5%</t>
  </si>
  <si>
    <t>Schedule of derivative liability</t>
  </si>
  <si>
    <t xml:space="preserve">The movement in derivative
liability is as follows:
Six
months ended June 30, 2017
Opening
balance $ —
Derivative
liability arising from convertible notes $ 223,500
Fair
value adjustment to derivative liability (94,532 )
$ 128,968 </t>
  </si>
  <si>
    <t>Loans payable (Tables)</t>
  </si>
  <si>
    <t>Schedule of loans payable</t>
  </si>
  <si>
    <t xml:space="preserve">The
loans payable is as follows:
Interest Maturity
date Principal Accrued June
30, December
Cranberry
Cove Holdings
First Mortgage 8.0 % August
14, 2017 $ 2,822,979 $ — $ 2,822,979 $ —
Second Mortgage 12.0 % November 4, 2018 404,562 1,663 406,225 —
Seastone of Delray
Mortgage 5.0 % February
13, 2020 2,989,937 5,480 2,995,417 —
$ 6,217,478 $ 7,143 $ 6,224,621 $ —
Disclosed as follows:
Short-term portion $ 3,234.684 $ —
Long-term
portion 2,989,937 —
$ 6,224,621 $ — </t>
  </si>
  <si>
    <t>Schedule of estimated principal repayments</t>
  </si>
  <si>
    <t xml:space="preserve">The
aggregate amount outstanding is payable as follows:
Amount
2017 $ 3,234,684
2018 —
2019 —
2020 2,989,937
Total $ 6,224,621 </t>
  </si>
  <si>
    <t>Stockholders' deficit (Tables)</t>
  </si>
  <si>
    <t>Schedule of warrants outstanding</t>
  </si>
  <si>
    <t>The
fair value of Warrants awarded during the six months ended June 30, 2017 were valued at $94,620 using the Black Scholes pricing
model utilizing the following weighted average assumptions:
Six
months ended June 30, 2017
Calculated stock price $ 0.04
Risk free interest
rate 1.48 %
Expected life of warrants
(years) 3 years
expected volatility
of underlying stock 398 %
Expected dividend rate 0 % The
movements in warrants is summarized as follows:
No.
of shares Exercise
price Weighted
Outstanding
January 1, 2016 6,300,000 $0.0033
to $0.03 $ 0.14
Granted 19,337,409 0.03 0.0300
Forfeited/cancelled (6,000,000 ) 0.15 0.1500
Exercised — — —
Outstanding
December 31, 2016 19,637,409 $0.0033 to $0.03 0.0300
Granted 2,366,666 0.03 0.0300
Forfeited/cancelled — — —
Exercised — — —
Outstanding
June 30, 2017 22,004,075 $0.033
to $0.03 $ 0.0300 The
following table summarizes information about warrants outstanding at June 30, 2017:
Warrants
outstanding Warrants
exercisable
Exercise
price No.
of shares Weighted average remaining years Weighted average exercise
price No.
of shares Weighted average exercise
price
$0.0033 300,000 * 300,000
$0.03 21,704,075 2.69 21,704,075
22,004,075 2.69 $ 0.03 22,004,075 $ 0.03
* In
terms of an agreement entered into with an investor relations company, 300,000 warrants were to be issued as part of the Investor
Relations Agreement. These warrants have not been issued as yet, therefore the warrant terms are uncertain.</t>
  </si>
  <si>
    <t>Schedule of options outstanding</t>
  </si>
  <si>
    <t xml:space="preserve">The
following table summarizes information about options outstanding as of June 30, 2017.
Options
outstanding Options
exercisable
Exercise
price No.
of shares Weighted average remaining years Weighted average exercise
price No.
of shares Weighted average exercise
price
$0.12 480,000 2.34 480,000
480,000 2.34 $ 0.12 480,000 $ 0.12 </t>
  </si>
  <si>
    <t>Net income (loss) per common share (Tables)</t>
  </si>
  <si>
    <t>Basic and dilutive earnings per share</t>
  </si>
  <si>
    <t xml:space="preserve">For
the three months ended June 30, 2017 the computation of basic and diluted earnings per share is as follows:
Number
of Per
share
Amount shares amount
Basic
earnings per share
Net
income per share from continuing operations $ 996,289 108,772,921 $ 0.01
Net
loss per share from discontinued operations (141,177 ) 108,772,921 $ (0.00 )
Basic
income per share 855,112 108,772,921 0.01
Effect
of dilutive securities
Warrants 11,135,387
Options
Diluted
earnings per share
Net
loss per share from continuing operations 996,289 119,908,308 0.01
Net
income per share from discontinued operations (141,177 ) 119,908,308 (0.00 )
Diluted
income per share $ 855,112 119,908,308 $ 0.01 For
the three months ended June 30, 2016 the computation of basic and diluted earnings per share is as follows:
Amount Number
of Per
share
Basic earnings
per share
Net loss
per share from continuing operations $ (197,340 ) 47,991,602 $ —
Net income per share
from discontinued operations 266,260 47,991,602 $ —
Basic income per
share 68,920 47,991,602 —
Effect
of dilutive securities
Warrants — 1,200,950
Options — —
Diluted earnings
per share
Net loss per share
from continuing operations (197,340 ) 49,192,552 —
Net
income per share from discontinued operations 266,260 49,192,552 —
Diluted income per share $ 68,920 49,192,552 $ — For
the six months ended June 30, 2017 the computation of basic and diluted earnings per share is as follows:
Amount Number
of shares Per
share amount
Basic earnings per share
Net loss
per share from continuing operations $ (1,095,933 ) 93,821,728 $ (0.01 )
Net income per share
from discontinued operations 7,412,643 93,821,728 $ 0.08
Basic income per
share 6,316,710 93,821,728 0.07
Effect
of dilutive securities
Warrants — 11,135,387
Options — —
Diluted earnings
per share
Net loss per share
from continuing operations (1,095,933 ) 104,957,115 (0.01 )
Net income per share
from discontinued operations 7,412,643 104,957,115 0.07
Diluted
income per share $ 6,316,710 104,957,115 $ 0.06 For
the six months ended June 30, 2016 the computation of basic and diluted earnings per share is as follows:
Amount Number
of Per
share
Basic earnings
per share
Net loss
per share from continuing operations $ (231,365 ) 47,865,229 $ —
Net income per share
from discontinued operations 443,779 47,865,229 $ —
Basic income per
share 212,414 47,865,229 —
Effect
of dilutive securities
Warrants — 1,200,950
Options — —
Diluted earnings
per share
Net loss per share
from continuing operations (231,365 ) 49,066,179 —
Net income per share
from discontinued operations 443,779 49,066,179 —
Diluted income per share $ 212,414 49,066,179 $ — </t>
  </si>
  <si>
    <t>Disposal of Business (Details) - USD ($)</t>
  </si>
  <si>
    <t>Assets sold:</t>
  </si>
  <si>
    <t>Plant and equipment</t>
  </si>
  <si>
    <t>Proceeds on disposal</t>
  </si>
  <si>
    <t>Deferred revenue</t>
  </si>
  <si>
    <t>Net assets and liabilities sold</t>
  </si>
  <si>
    <t>Net profit realized on disposal</t>
  </si>
  <si>
    <t>Acquisition of subsidiary (Details) - USD ($)</t>
  </si>
  <si>
    <t>Property</t>
  </si>
  <si>
    <t>Accounts payable and other accruals</t>
  </si>
  <si>
    <t>Liabilities, net</t>
  </si>
  <si>
    <t>Acquisition Of business of Seastone of Delray</t>
  </si>
  <si>
    <t>Common shares issued to Seller</t>
  </si>
  <si>
    <t>Receivable assumed by the Seller</t>
  </si>
  <si>
    <t>Receivable from Ethema Health Corporation</t>
  </si>
  <si>
    <t>Related party payable to Leon Developments</t>
  </si>
  <si>
    <t>Mortgage liability owing to Ethema Health Corporation</t>
  </si>
  <si>
    <t>Mortgage liability</t>
  </si>
  <si>
    <t>Net assets acquired</t>
  </si>
  <si>
    <t>Excess purchase consideration allocated to shareholders compensation</t>
  </si>
  <si>
    <t>Acquisition of the business of Seastone of Delray (Details) - Acquisition Of business of Seastone of Delray</t>
  </si>
  <si>
    <t>Jun. 30, 2017USD ($)</t>
  </si>
  <si>
    <t>Cash paid to seller</t>
  </si>
  <si>
    <t>Deposits previously paid to seller</t>
  </si>
  <si>
    <t>Mortgage liability funds</t>
  </si>
  <si>
    <t>Total Purchase Price Paid</t>
  </si>
  <si>
    <t>Furniture and fixtures</t>
  </si>
  <si>
    <t>Intangibles - to be classified</t>
  </si>
  <si>
    <t>Receivables</t>
  </si>
  <si>
    <t>Total Assets Acquired</t>
  </si>
  <si>
    <t>Discontinued Operations (Details) - USD ($)</t>
  </si>
  <si>
    <t>Prepaid expenses and other current assets</t>
  </si>
  <si>
    <t>Operating (loss) income</t>
  </si>
  <si>
    <t>Other Income</t>
  </si>
  <si>
    <t>DiscontinuedOperations</t>
  </si>
  <si>
    <t>Accounts receivable, net</t>
  </si>
  <si>
    <t>Plant and equipment, net</t>
  </si>
  <si>
    <t>Deferred revenues</t>
  </si>
  <si>
    <t>Discontinued operation</t>
  </si>
  <si>
    <t>Rent</t>
  </si>
  <si>
    <t>Profit on sale of business</t>
  </si>
  <si>
    <t>Net income before taxation</t>
  </si>
  <si>
    <t>Property plant and equipment (Details)</t>
  </si>
  <si>
    <t>Cost</t>
  </si>
  <si>
    <t>Amortization and Impairment</t>
  </si>
  <si>
    <t>Net book value</t>
  </si>
  <si>
    <t>Furniture and Equipment</t>
  </si>
  <si>
    <t>Short term convertible note (Details) - USD ($)</t>
  </si>
  <si>
    <t>12 Months Ended</t>
  </si>
  <si>
    <t>Short-term poriton</t>
  </si>
  <si>
    <t>Labrys Fund LP</t>
  </si>
  <si>
    <t>Interest Rate</t>
  </si>
  <si>
    <t>8.00%</t>
  </si>
  <si>
    <t>Maturity</t>
  </si>
  <si>
    <t>August 2, 2017</t>
  </si>
  <si>
    <t>Power Up Lending Group LTD</t>
  </si>
  <si>
    <t>12.00%</t>
  </si>
  <si>
    <t>March 20, 2018</t>
  </si>
  <si>
    <t>Principal</t>
  </si>
  <si>
    <t>Series L Convertible Notes</t>
  </si>
  <si>
    <t>0.00%</t>
  </si>
  <si>
    <t>June 30, 2017 to July 17, 2017</t>
  </si>
  <si>
    <t>Derivative liability (Details)</t>
  </si>
  <si>
    <t>Derivative Liability Details</t>
  </si>
  <si>
    <t>Risk free interest rate, min</t>
  </si>
  <si>
    <t>0.64%</t>
  </si>
  <si>
    <t>Risk free interest rate, max</t>
  </si>
  <si>
    <t>1.24%</t>
  </si>
  <si>
    <t>Expected life of convertible notes, max</t>
  </si>
  <si>
    <t>3 months</t>
  </si>
  <si>
    <t>Expected life of convertible notes, min</t>
  </si>
  <si>
    <t>9 months</t>
  </si>
  <si>
    <t>Expected volatility of underlying stock, min</t>
  </si>
  <si>
    <t>134.90%</t>
  </si>
  <si>
    <t>Expected volatility of underlying stock, max</t>
  </si>
  <si>
    <t>180.50%</t>
  </si>
  <si>
    <t>Expected dividend rate</t>
  </si>
  <si>
    <t>Derivative liability (Details 1)</t>
  </si>
  <si>
    <t>Derivative Liability Details 1</t>
  </si>
  <si>
    <t>Derivative liability arising from convertible notes</t>
  </si>
  <si>
    <t>Fair value adjustment to derivative liability</t>
  </si>
  <si>
    <t>Total Derivative Liability</t>
  </si>
  <si>
    <t>Loans payable - Loans Payable (Details) - USD ($)</t>
  </si>
  <si>
    <t>Short term portion</t>
  </si>
  <si>
    <t>Long term portion</t>
  </si>
  <si>
    <t>Loan Payable</t>
  </si>
  <si>
    <t>Loans payable - Loans Payable (Details 1) - Vehicles</t>
  </si>
  <si>
    <t>Stockholders' deficit - Warrants Outstanding (Details) - $ / shares</t>
  </si>
  <si>
    <t>Options</t>
  </si>
  <si>
    <t>Warrants Granted, shares</t>
  </si>
  <si>
    <t>Warrants granted, price</t>
  </si>
  <si>
    <t>Warrant Exercised, shares</t>
  </si>
  <si>
    <t>Warrants</t>
  </si>
  <si>
    <t>Beginning balance, warrants</t>
  </si>
  <si>
    <t>Beginning balance, warrants exercise price</t>
  </si>
  <si>
    <t>Warrants Exercised, price</t>
  </si>
  <si>
    <t>Ending Balance, warrants</t>
  </si>
  <si>
    <t>Ending Balance, warrants exercise price</t>
  </si>
  <si>
    <t>Stockholders' deficit - Options Outstanding (Details) - $ / shares</t>
  </si>
  <si>
    <t>Beginning balance, options</t>
  </si>
  <si>
    <t>Beginning balance, options exercise price</t>
  </si>
  <si>
    <t>Options Exercisable, shares</t>
  </si>
  <si>
    <t>Ending Balance, options</t>
  </si>
  <si>
    <t>Ending Balance, options exercise price</t>
  </si>
  <si>
    <t>Weighted Average Contractual Life, options</t>
  </si>
  <si>
    <t>2 years 4 months 2 days</t>
  </si>
  <si>
    <t>Options Exercisable, price</t>
  </si>
  <si>
    <t>Net loss per common share (Details) - USD ($)</t>
  </si>
  <si>
    <t>Basic earnings per share</t>
  </si>
  <si>
    <t>Net loss per share from continuing operations, amount</t>
  </si>
  <si>
    <t>Net loss per share from continuing operations, number of shares</t>
  </si>
  <si>
    <t>Net loss per share from continuing operations, per share</t>
  </si>
  <si>
    <t>Net income per share from discontinued operations, amount</t>
  </si>
  <si>
    <t>Net income per share from discontinued operations, number of shares</t>
  </si>
  <si>
    <t>Net income per share from discontinued operations, per share</t>
  </si>
  <si>
    <t>Basic income per share</t>
  </si>
  <si>
    <t>Effect of dilutive securities</t>
  </si>
  <si>
    <t>Warrants, number of shares</t>
  </si>
  <si>
    <t>Diluted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5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29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C16" s="5" t="n">
        <v>108738855</v>
      </c>
    </row>
    <row r="17" spans="1:3">
      <c r="A17" s="4" t="s">
        <v>28</v>
      </c>
      <c r="B17" s="6" t="s">
        <v>29</v>
      </c>
    </row>
    <row r="18" spans="1:3">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2</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88</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v>
      </c>
      <c r="B1" s="2" t="s">
        <v>1</v>
      </c>
    </row>
    <row r="2" spans="1:2">
      <c r="B2" s="2" t="s">
        <v>2</v>
      </c>
    </row>
    <row r="3" spans="1:2">
      <c r="A3" s="3" t="s">
        <v>201</v>
      </c>
    </row>
    <row r="4" spans="1:2">
      <c r="A4" s="4" t="s">
        <v>45</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v>
      </c>
      <c r="B1" s="2" t="s">
        <v>1</v>
      </c>
    </row>
    <row r="2" spans="1:2">
      <c r="B2" s="2" t="s">
        <v>2</v>
      </c>
    </row>
    <row r="3" spans="1:2">
      <c r="A3" s="3" t="s">
        <v>188</v>
      </c>
    </row>
    <row r="4" spans="1:2">
      <c r="A4" s="4" t="s">
        <v>55</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683</v>
      </c>
      <c r="C3" s="7" t="n">
        <v>4779</v>
      </c>
    </row>
    <row r="4" spans="1:3">
      <c r="A4" s="4" t="s">
        <v>35</v>
      </c>
      <c r="B4" s="5" t="n">
        <v>468826</v>
      </c>
      <c r="C4" s="4" t="s">
        <v>36</v>
      </c>
    </row>
    <row r="5" spans="1:3">
      <c r="A5" s="4" t="s">
        <v>37</v>
      </c>
      <c r="B5" s="5" t="n">
        <v>9486</v>
      </c>
      <c r="C5" s="5" t="n">
        <v>2710</v>
      </c>
    </row>
    <row r="6" spans="1:3">
      <c r="A6" s="4" t="s">
        <v>38</v>
      </c>
      <c r="B6" s="4" t="s">
        <v>36</v>
      </c>
      <c r="C6" s="5" t="n">
        <v>183219</v>
      </c>
    </row>
    <row r="7" spans="1:3">
      <c r="A7" s="4" t="s">
        <v>39</v>
      </c>
      <c r="B7" s="5" t="n">
        <v>89002</v>
      </c>
      <c r="C7" s="5" t="n">
        <v>84867</v>
      </c>
    </row>
    <row r="8" spans="1:3">
      <c r="A8" s="4" t="s">
        <v>40</v>
      </c>
      <c r="B8" s="5" t="n">
        <v>597997</v>
      </c>
      <c r="C8" s="5" t="n">
        <v>275575</v>
      </c>
    </row>
    <row r="9" spans="1:3">
      <c r="A9" s="3" t="s">
        <v>41</v>
      </c>
    </row>
    <row r="10" spans="1:3">
      <c r="A10" s="4" t="s">
        <v>42</v>
      </c>
      <c r="B10" s="4" t="s">
        <v>36</v>
      </c>
      <c r="C10" s="5" t="n">
        <v>110000</v>
      </c>
    </row>
    <row r="11" spans="1:3">
      <c r="A11" s="4" t="s">
        <v>43</v>
      </c>
      <c r="B11" s="5" t="n">
        <v>1253747</v>
      </c>
      <c r="C11" s="4" t="s">
        <v>36</v>
      </c>
    </row>
    <row r="12" spans="1:3">
      <c r="A12" s="4" t="s">
        <v>44</v>
      </c>
      <c r="B12" s="5" t="n">
        <v>12019227</v>
      </c>
      <c r="C12" s="4" t="s">
        <v>36</v>
      </c>
    </row>
    <row r="13" spans="1:3">
      <c r="A13" s="4" t="s">
        <v>45</v>
      </c>
      <c r="B13" s="5" t="n">
        <v>1438525</v>
      </c>
      <c r="C13" s="4" t="s">
        <v>36</v>
      </c>
    </row>
    <row r="14" spans="1:3">
      <c r="A14" s="4" t="s">
        <v>46</v>
      </c>
      <c r="B14" s="5" t="n">
        <v>23118</v>
      </c>
      <c r="C14" s="5" t="n">
        <v>74480</v>
      </c>
    </row>
    <row r="15" spans="1:3">
      <c r="A15" s="4" t="s">
        <v>47</v>
      </c>
      <c r="B15" s="5" t="n">
        <v>14734617</v>
      </c>
      <c r="C15" s="5" t="n">
        <v>184480</v>
      </c>
    </row>
    <row r="16" spans="1:3">
      <c r="A16" s="4" t="s">
        <v>48</v>
      </c>
      <c r="B16" s="5" t="n">
        <v>15332614</v>
      </c>
      <c r="C16" s="5" t="n">
        <v>460055</v>
      </c>
    </row>
    <row r="17" spans="1:3">
      <c r="A17" s="3" t="s">
        <v>49</v>
      </c>
    </row>
    <row r="18" spans="1:3">
      <c r="A18" s="4" t="s">
        <v>50</v>
      </c>
      <c r="B18" s="5" t="n">
        <v>19511</v>
      </c>
      <c r="C18" s="5" t="n">
        <v>56116</v>
      </c>
    </row>
    <row r="19" spans="1:3">
      <c r="A19" s="4" t="s">
        <v>51</v>
      </c>
      <c r="B19" s="5" t="n">
        <v>420743</v>
      </c>
      <c r="C19" s="5" t="n">
        <v>374317</v>
      </c>
    </row>
    <row r="20" spans="1:3">
      <c r="A20" s="4" t="s">
        <v>52</v>
      </c>
      <c r="B20" s="5" t="n">
        <v>397029</v>
      </c>
      <c r="C20" s="5" t="n">
        <v>2798824</v>
      </c>
    </row>
    <row r="21" spans="1:3">
      <c r="A21" s="4" t="s">
        <v>53</v>
      </c>
      <c r="B21" s="5" t="n">
        <v>516201</v>
      </c>
      <c r="C21" s="5" t="n">
        <v>250258</v>
      </c>
    </row>
    <row r="22" spans="1:3">
      <c r="A22" s="4" t="s">
        <v>54</v>
      </c>
      <c r="B22" s="5" t="n">
        <v>3234684</v>
      </c>
      <c r="C22" s="4" t="s">
        <v>36</v>
      </c>
    </row>
    <row r="23" spans="1:3">
      <c r="A23" s="4" t="s">
        <v>55</v>
      </c>
      <c r="B23" s="5" t="n">
        <v>128968</v>
      </c>
      <c r="C23" s="4" t="s">
        <v>36</v>
      </c>
    </row>
    <row r="24" spans="1:3">
      <c r="A24" s="4" t="s">
        <v>56</v>
      </c>
      <c r="B24" s="5" t="n">
        <v>2229786</v>
      </c>
      <c r="C24" s="5" t="n">
        <v>157596</v>
      </c>
    </row>
    <row r="25" spans="1:3">
      <c r="A25" s="4" t="s">
        <v>57</v>
      </c>
      <c r="B25" s="5" t="n">
        <v>6946922</v>
      </c>
      <c r="C25" s="5" t="n">
        <v>3637111</v>
      </c>
    </row>
    <row r="26" spans="1:3">
      <c r="A26" s="3" t="s">
        <v>58</v>
      </c>
    </row>
    <row r="27" spans="1:3">
      <c r="A27" s="4" t="s">
        <v>54</v>
      </c>
      <c r="B27" s="5" t="n">
        <v>2989937</v>
      </c>
      <c r="C27" s="4" t="s">
        <v>36</v>
      </c>
    </row>
    <row r="28" spans="1:3">
      <c r="A28" s="4" t="s">
        <v>59</v>
      </c>
      <c r="B28" s="5" t="n">
        <v>9936859</v>
      </c>
      <c r="C28" s="5" t="n">
        <v>3637111</v>
      </c>
    </row>
    <row r="29" spans="1:3">
      <c r="A29" s="3" t="s">
        <v>60</v>
      </c>
    </row>
    <row r="30" spans="1:3">
      <c r="A30" s="4" t="s">
        <v>61</v>
      </c>
      <c r="B30" s="4" t="s">
        <v>36</v>
      </c>
      <c r="C30" s="4" t="s">
        <v>36</v>
      </c>
    </row>
    <row r="31" spans="1:3">
      <c r="A31" s="4" t="s">
        <v>62</v>
      </c>
      <c r="B31" s="4" t="s">
        <v>36</v>
      </c>
      <c r="C31" s="4" t="s">
        <v>36</v>
      </c>
    </row>
    <row r="32" spans="1:3">
      <c r="A32" s="4" t="s">
        <v>63</v>
      </c>
      <c r="B32" s="5" t="n">
        <v>1088389</v>
      </c>
      <c r="C32" s="5" t="n">
        <v>487389</v>
      </c>
    </row>
    <row r="33" spans="1:3">
      <c r="A33" s="4" t="s">
        <v>64</v>
      </c>
      <c r="B33" s="5" t="n">
        <v>18201699</v>
      </c>
      <c r="C33" s="5" t="n">
        <v>16509906</v>
      </c>
    </row>
    <row r="34" spans="1:3">
      <c r="A34" s="4" t="s">
        <v>65</v>
      </c>
      <c r="B34" s="5" t="n">
        <v>770871</v>
      </c>
      <c r="C34" s="5" t="n">
        <v>807563</v>
      </c>
    </row>
    <row r="35" spans="1:3">
      <c r="A35" s="4" t="s">
        <v>66</v>
      </c>
      <c r="B35" s="5" t="n">
        <v>-14665204</v>
      </c>
      <c r="C35" s="5" t="n">
        <v>-20981914</v>
      </c>
    </row>
    <row r="36" spans="1:3">
      <c r="A36" s="4" t="s">
        <v>67</v>
      </c>
      <c r="B36" s="5" t="n">
        <v>5395755</v>
      </c>
      <c r="C36" s="5" t="n">
        <v>-3177056</v>
      </c>
    </row>
    <row r="37" spans="1:3">
      <c r="A37" s="4" t="s">
        <v>68</v>
      </c>
      <c r="B37" s="7" t="n">
        <v>15332614</v>
      </c>
      <c r="C37" s="7" t="n">
        <v>460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v>
      </c>
      <c r="B1" s="2" t="s">
        <v>1</v>
      </c>
    </row>
    <row r="2" spans="1:2">
      <c r="B2" s="2" t="s">
        <v>2</v>
      </c>
    </row>
    <row r="3" spans="1:2">
      <c r="A3" s="3" t="s">
        <v>213</v>
      </c>
    </row>
    <row r="4" spans="1:2">
      <c r="A4" s="4" t="s">
        <v>54</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0</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8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32</v>
      </c>
    </row>
    <row r="2" spans="1:3">
      <c r="A2" s="3" t="s">
        <v>70</v>
      </c>
    </row>
    <row r="3" spans="1:3">
      <c r="A3" s="4" t="s">
        <v>71</v>
      </c>
      <c r="B3" s="8" t="n">
        <v>0.01</v>
      </c>
      <c r="C3" s="8" t="n">
        <v>0.01</v>
      </c>
    </row>
    <row r="4" spans="1:3">
      <c r="A4" s="4" t="s">
        <v>72</v>
      </c>
      <c r="B4" s="5" t="n">
        <v>500000000</v>
      </c>
      <c r="C4" s="5" t="n">
        <v>500000000</v>
      </c>
    </row>
    <row r="5" spans="1:3">
      <c r="A5" s="4" t="s">
        <v>73</v>
      </c>
      <c r="B5" s="5" t="n">
        <v>108838855</v>
      </c>
      <c r="C5" s="5" t="n">
        <v>48738855</v>
      </c>
    </row>
    <row r="6" spans="1:3">
      <c r="A6" s="4" t="s">
        <v>74</v>
      </c>
      <c r="B6" s="5" t="n">
        <v>108838855</v>
      </c>
      <c r="C6" s="5" t="n">
        <v>48738855</v>
      </c>
    </row>
    <row r="7" spans="1:3">
      <c r="A7" s="4" t="s">
        <v>75</v>
      </c>
      <c r="B7" s="8" t="n">
        <v>0.01</v>
      </c>
      <c r="C7" s="8" t="n">
        <v>0.01</v>
      </c>
    </row>
    <row r="8" spans="1:3">
      <c r="A8" s="4" t="s">
        <v>76</v>
      </c>
      <c r="B8" s="5" t="n">
        <v>3000000</v>
      </c>
      <c r="C8" s="5" t="n">
        <v>3000000</v>
      </c>
    </row>
    <row r="9" spans="1:3">
      <c r="A9" s="4" t="s">
        <v>77</v>
      </c>
      <c r="B9" s="5" t="n">
        <v>0</v>
      </c>
      <c r="C9" s="5" t="n">
        <v>0</v>
      </c>
    </row>
    <row r="10" spans="1:3">
      <c r="A10" s="4" t="s">
        <v>78</v>
      </c>
      <c r="B10" s="8" t="n">
        <v>0.01</v>
      </c>
      <c r="C10" s="8" t="n">
        <v>0.01</v>
      </c>
    </row>
    <row r="11" spans="1:3">
      <c r="A11" s="4" t="s">
        <v>79</v>
      </c>
      <c r="B11" s="5" t="n">
        <v>10000000</v>
      </c>
      <c r="C11" s="5" t="n">
        <v>10000000</v>
      </c>
    </row>
    <row r="12" spans="1:3">
      <c r="A12" s="4" t="s">
        <v>80</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188</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1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1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21</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92</v>
      </c>
      <c r="B1" s="2" t="s">
        <v>2</v>
      </c>
      <c r="C1" s="2" t="s">
        <v>32</v>
      </c>
    </row>
    <row r="2" spans="1:3">
      <c r="A2" s="3" t="s">
        <v>293</v>
      </c>
    </row>
    <row r="3" spans="1:3">
      <c r="A3" s="4" t="s">
        <v>294</v>
      </c>
      <c r="B3" s="7" t="n">
        <v>12019227</v>
      </c>
      <c r="C3" s="4" t="s">
        <v>36</v>
      </c>
    </row>
    <row r="4" spans="1:3">
      <c r="A4" s="4" t="s">
        <v>123</v>
      </c>
      <c r="B4" s="5" t="n">
        <v>15332614</v>
      </c>
      <c r="C4" s="7" t="n">
        <v>460055</v>
      </c>
    </row>
    <row r="5" spans="1:3">
      <c r="A5" s="4" t="s">
        <v>187</v>
      </c>
    </row>
    <row r="6" spans="1:3">
      <c r="A6" s="4" t="s">
        <v>295</v>
      </c>
      <c r="B6" s="5" t="n">
        <v>7644000</v>
      </c>
    </row>
    <row r="7" spans="1:3">
      <c r="A7" s="3" t="s">
        <v>293</v>
      </c>
    </row>
    <row r="8" spans="1:3">
      <c r="A8" s="4" t="s">
        <v>35</v>
      </c>
      <c r="B8" s="5" t="n">
        <v>113896</v>
      </c>
    </row>
    <row r="9" spans="1:3">
      <c r="A9" s="4" t="s">
        <v>294</v>
      </c>
      <c r="B9" s="5" t="n">
        <v>109075</v>
      </c>
    </row>
    <row r="10" spans="1:3">
      <c r="A10" s="4" t="s">
        <v>123</v>
      </c>
      <c r="B10" s="5" t="n">
        <v>222971</v>
      </c>
    </row>
    <row r="11" spans="1:3">
      <c r="A11" s="4" t="s">
        <v>296</v>
      </c>
      <c r="B11" s="5" t="n">
        <v>-73799</v>
      </c>
    </row>
    <row r="12" spans="1:3">
      <c r="A12" s="4" t="s">
        <v>297</v>
      </c>
      <c r="B12" s="5" t="n">
        <v>149172</v>
      </c>
    </row>
    <row r="13" spans="1:3">
      <c r="A13" s="4" t="s">
        <v>298</v>
      </c>
      <c r="B13" s="7" t="n">
        <v>74948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402220</v>
      </c>
      <c r="C4" s="4" t="s">
        <v>36</v>
      </c>
      <c r="D4" s="7" t="n">
        <v>724730</v>
      </c>
      <c r="E4" s="4" t="s">
        <v>36</v>
      </c>
    </row>
    <row r="5" spans="1:5">
      <c r="A5" s="3" t="s">
        <v>86</v>
      </c>
    </row>
    <row r="6" spans="1:5">
      <c r="A6" s="4" t="s">
        <v>87</v>
      </c>
      <c r="B6" s="5" t="n">
        <v>57905</v>
      </c>
      <c r="C6" s="5" t="n">
        <v>102970</v>
      </c>
      <c r="D6" s="5" t="n">
        <v>408442</v>
      </c>
      <c r="E6" s="5" t="n">
        <v>110197</v>
      </c>
    </row>
    <row r="7" spans="1:5">
      <c r="A7" s="4" t="s">
        <v>88</v>
      </c>
      <c r="B7" s="5" t="n">
        <v>66403</v>
      </c>
      <c r="C7" s="5" t="n">
        <v>53545</v>
      </c>
      <c r="D7" s="5" t="n">
        <v>399204</v>
      </c>
      <c r="E7" s="5" t="n">
        <v>75045</v>
      </c>
    </row>
    <row r="8" spans="1:5">
      <c r="A8" s="4" t="s">
        <v>89</v>
      </c>
      <c r="B8" s="5" t="n">
        <v>173451</v>
      </c>
      <c r="C8" s="5" t="n">
        <v>15000</v>
      </c>
      <c r="D8" s="5" t="n">
        <v>382695</v>
      </c>
      <c r="E8" s="5" t="n">
        <v>21000</v>
      </c>
    </row>
    <row r="9" spans="1:5">
      <c r="A9" s="4" t="s">
        <v>90</v>
      </c>
      <c r="B9" s="5" t="n">
        <v>125340</v>
      </c>
      <c r="C9" s="4" t="s">
        <v>36</v>
      </c>
      <c r="D9" s="5" t="n">
        <v>182406</v>
      </c>
      <c r="E9" s="4" t="s">
        <v>36</v>
      </c>
    </row>
    <row r="10" spans="1:5">
      <c r="A10" s="4" t="s">
        <v>91</v>
      </c>
      <c r="B10" s="5" t="n">
        <v>423099</v>
      </c>
      <c r="C10" s="5" t="n">
        <v>171515</v>
      </c>
      <c r="D10" s="5" t="n">
        <v>1372747</v>
      </c>
      <c r="E10" s="5" t="n">
        <v>206242</v>
      </c>
    </row>
    <row r="11" spans="1:5">
      <c r="A11" s="4" t="s">
        <v>92</v>
      </c>
      <c r="B11" s="5" t="n">
        <v>-20879</v>
      </c>
      <c r="C11" s="5" t="n">
        <v>-171515</v>
      </c>
      <c r="D11" s="5" t="n">
        <v>-648017</v>
      </c>
      <c r="E11" s="5" t="n">
        <v>-206242</v>
      </c>
    </row>
    <row r="12" spans="1:5">
      <c r="A12" s="3" t="s">
        <v>93</v>
      </c>
    </row>
    <row r="13" spans="1:5">
      <c r="A13" s="4" t="s">
        <v>94</v>
      </c>
      <c r="B13" s="5" t="n">
        <v>63960</v>
      </c>
      <c r="C13" s="5" t="n">
        <v>12508</v>
      </c>
      <c r="D13" s="5" t="n">
        <v>568309</v>
      </c>
      <c r="E13" s="5" t="n">
        <v>12508</v>
      </c>
    </row>
    <row r="14" spans="1:5">
      <c r="A14" s="4" t="s">
        <v>95</v>
      </c>
      <c r="B14" s="5" t="n">
        <v>1127335</v>
      </c>
      <c r="C14" s="4" t="s">
        <v>36</v>
      </c>
      <c r="D14" s="5" t="n">
        <v>-392539</v>
      </c>
      <c r="E14" s="4" t="s">
        <v>36</v>
      </c>
    </row>
    <row r="15" spans="1:5">
      <c r="A15" s="4" t="s">
        <v>96</v>
      </c>
      <c r="B15" s="4" t="s">
        <v>36</v>
      </c>
      <c r="C15" s="4" t="s">
        <v>36</v>
      </c>
      <c r="D15" s="5" t="n">
        <v>32074</v>
      </c>
      <c r="E15" s="4" t="s">
        <v>36</v>
      </c>
    </row>
    <row r="16" spans="1:5">
      <c r="A16" s="4" t="s">
        <v>97</v>
      </c>
      <c r="B16" s="5" t="n">
        <v>-93603</v>
      </c>
      <c r="C16" s="5" t="n">
        <v>-7110</v>
      </c>
      <c r="D16" s="5" t="n">
        <v>-156620</v>
      </c>
      <c r="E16" s="5" t="n">
        <v>-7103</v>
      </c>
    </row>
    <row r="17" spans="1:5">
      <c r="A17" s="4" t="s">
        <v>98</v>
      </c>
      <c r="B17" s="5" t="n">
        <v>-241666</v>
      </c>
      <c r="C17" s="5" t="n">
        <v>-33262</v>
      </c>
      <c r="D17" s="5" t="n">
        <v>-429325</v>
      </c>
      <c r="E17" s="5" t="n">
        <v>-33262</v>
      </c>
    </row>
    <row r="18" spans="1:5">
      <c r="A18" s="4" t="s">
        <v>99</v>
      </c>
      <c r="B18" s="5" t="n">
        <v>167580</v>
      </c>
      <c r="C18" s="4" t="s">
        <v>36</v>
      </c>
      <c r="D18" s="5" t="n">
        <v>94532</v>
      </c>
      <c r="E18" s="4" t="s">
        <v>36</v>
      </c>
    </row>
    <row r="19" spans="1:5">
      <c r="A19" s="4" t="s">
        <v>100</v>
      </c>
      <c r="B19" s="5" t="n">
        <v>-6438</v>
      </c>
      <c r="C19" s="5" t="n">
        <v>2039</v>
      </c>
      <c r="D19" s="5" t="n">
        <v>-164347</v>
      </c>
      <c r="E19" s="5" t="n">
        <v>2734</v>
      </c>
    </row>
    <row r="20" spans="1:5">
      <c r="A20" s="4" t="s">
        <v>101</v>
      </c>
      <c r="B20" s="5" t="n">
        <v>996289</v>
      </c>
      <c r="C20" s="5" t="n">
        <v>-197340</v>
      </c>
      <c r="D20" s="5" t="n">
        <v>-1095933</v>
      </c>
      <c r="E20" s="5" t="n">
        <v>-231365</v>
      </c>
    </row>
    <row r="21" spans="1:5">
      <c r="A21" s="4" t="s">
        <v>102</v>
      </c>
      <c r="B21" s="4" t="s">
        <v>36</v>
      </c>
      <c r="C21" s="4" t="s">
        <v>36</v>
      </c>
      <c r="D21" s="4" t="s">
        <v>36</v>
      </c>
      <c r="E21" s="4" t="s">
        <v>36</v>
      </c>
    </row>
    <row r="22" spans="1:5">
      <c r="A22" s="4" t="s">
        <v>103</v>
      </c>
      <c r="B22" s="5" t="n">
        <v>996289</v>
      </c>
      <c r="C22" s="5" t="n">
        <v>-197340</v>
      </c>
      <c r="D22" s="5" t="n">
        <v>-1095933</v>
      </c>
      <c r="E22" s="5" t="n">
        <v>-231365</v>
      </c>
    </row>
    <row r="23" spans="1:5">
      <c r="A23" s="4" t="s">
        <v>104</v>
      </c>
      <c r="D23" s="5" t="n">
        <v>7494828</v>
      </c>
    </row>
    <row r="24" spans="1:5">
      <c r="A24" s="4" t="s">
        <v>105</v>
      </c>
      <c r="B24" s="5" t="n">
        <v>-141177</v>
      </c>
      <c r="C24" s="5" t="n">
        <v>266260</v>
      </c>
      <c r="D24" s="5" t="n">
        <v>-82185</v>
      </c>
      <c r="E24" s="5" t="n">
        <v>443779</v>
      </c>
    </row>
    <row r="25" spans="1:5">
      <c r="A25" s="4" t="s">
        <v>106</v>
      </c>
      <c r="B25" s="5" t="n">
        <v>-141477</v>
      </c>
      <c r="C25" s="5" t="n">
        <v>266260</v>
      </c>
      <c r="D25" s="5" t="n">
        <v>-7412643</v>
      </c>
      <c r="E25" s="5" t="n">
        <v>-443779</v>
      </c>
    </row>
    <row r="26" spans="1:5">
      <c r="A26" s="4" t="s">
        <v>107</v>
      </c>
      <c r="B26" s="5" t="n">
        <v>855112</v>
      </c>
      <c r="C26" s="5" t="n">
        <v>68920</v>
      </c>
      <c r="D26" s="5" t="n">
        <v>6316710</v>
      </c>
      <c r="E26" s="5" t="n">
        <v>212414</v>
      </c>
    </row>
    <row r="27" spans="1:5">
      <c r="A27" s="4" t="s">
        <v>108</v>
      </c>
      <c r="B27" s="5" t="n">
        <v>154255</v>
      </c>
      <c r="C27" s="5" t="n">
        <v>7789</v>
      </c>
      <c r="D27" s="5" t="n">
        <v>-36692</v>
      </c>
      <c r="E27" s="5" t="n">
        <v>-215276</v>
      </c>
    </row>
    <row r="28" spans="1:5">
      <c r="A28" s="4" t="s">
        <v>109</v>
      </c>
      <c r="B28" s="7" t="n">
        <v>1009367</v>
      </c>
      <c r="C28" s="7" t="n">
        <v>76709</v>
      </c>
      <c r="D28" s="7" t="n">
        <v>6280018</v>
      </c>
      <c r="E28" s="7" t="n">
        <v>-2862</v>
      </c>
    </row>
    <row r="29" spans="1:5">
      <c r="A29" s="4" t="s">
        <v>110</v>
      </c>
      <c r="B29" s="8" t="n">
        <v>0.01</v>
      </c>
      <c r="C29" s="4" t="s">
        <v>36</v>
      </c>
      <c r="D29" s="8" t="n">
        <v>-0.01</v>
      </c>
      <c r="E29" s="4" t="s">
        <v>36</v>
      </c>
    </row>
    <row r="30" spans="1:5">
      <c r="A30" s="4" t="s">
        <v>111</v>
      </c>
      <c r="B30" s="4" t="s">
        <v>36</v>
      </c>
      <c r="C30" s="4" t="s">
        <v>36</v>
      </c>
      <c r="D30" s="9" t="n">
        <v>0.08</v>
      </c>
      <c r="E30" s="4" t="s">
        <v>36</v>
      </c>
    </row>
    <row r="31" spans="1:5">
      <c r="A31" s="4" t="s">
        <v>112</v>
      </c>
      <c r="B31" s="9" t="n">
        <v>0.01</v>
      </c>
      <c r="C31" s="4" t="s">
        <v>36</v>
      </c>
      <c r="D31" s="9" t="n">
        <v>0.07000000000000001</v>
      </c>
      <c r="E31" s="4" t="s">
        <v>36</v>
      </c>
    </row>
    <row r="32" spans="1:5">
      <c r="A32" s="4" t="s">
        <v>113</v>
      </c>
      <c r="B32" s="9" t="n">
        <v>0.01</v>
      </c>
      <c r="C32" s="4" t="s">
        <v>36</v>
      </c>
      <c r="D32" s="9" t="n">
        <v>-0.01</v>
      </c>
      <c r="E32" s="4" t="s">
        <v>36</v>
      </c>
    </row>
    <row r="33" spans="1:5">
      <c r="A33" s="4" t="s">
        <v>114</v>
      </c>
      <c r="B33" s="4" t="s">
        <v>36</v>
      </c>
      <c r="C33" s="4" t="s">
        <v>36</v>
      </c>
      <c r="D33" s="9" t="n">
        <v>0.07000000000000001</v>
      </c>
      <c r="E33" s="4" t="s">
        <v>36</v>
      </c>
    </row>
    <row r="34" spans="1:5">
      <c r="A34" s="4" t="s">
        <v>115</v>
      </c>
      <c r="B34" s="8" t="n">
        <v>0.01</v>
      </c>
      <c r="C34" s="4" t="s">
        <v>36</v>
      </c>
      <c r="D34" s="8" t="n">
        <v>0.06</v>
      </c>
      <c r="E34" s="4" t="s">
        <v>36</v>
      </c>
    </row>
    <row r="35" spans="1:5">
      <c r="A35" s="4" t="s">
        <v>116</v>
      </c>
      <c r="B35" s="5" t="n">
        <v>108772921</v>
      </c>
      <c r="C35" s="5" t="n">
        <v>47991602</v>
      </c>
      <c r="D35" s="5" t="n">
        <v>93838855</v>
      </c>
      <c r="E35" s="5" t="n">
        <v>47865229</v>
      </c>
    </row>
    <row r="36" spans="1:5">
      <c r="A36" s="4" t="s">
        <v>117</v>
      </c>
      <c r="B36" s="5" t="n">
        <v>119908308</v>
      </c>
      <c r="C36" s="5" t="n">
        <v>49192552</v>
      </c>
      <c r="D36" s="5" t="n">
        <v>104974243</v>
      </c>
      <c r="E36" s="5" t="n">
        <v>490661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9</v>
      </c>
      <c r="B1" s="2" t="s">
        <v>2</v>
      </c>
      <c r="C1" s="2" t="s">
        <v>32</v>
      </c>
    </row>
    <row r="2" spans="1:3">
      <c r="A2" s="4" t="s">
        <v>300</v>
      </c>
      <c r="B2" s="7" t="n">
        <v>12019227</v>
      </c>
      <c r="C2" s="4" t="s">
        <v>36</v>
      </c>
    </row>
    <row r="3" spans="1:3">
      <c r="A3" s="4" t="s">
        <v>301</v>
      </c>
      <c r="B3" s="5" t="n">
        <v>420743</v>
      </c>
      <c r="C3" s="5" t="n">
        <v>374317</v>
      </c>
    </row>
    <row r="4" spans="1:3">
      <c r="A4" s="4" t="s">
        <v>302</v>
      </c>
      <c r="B4" s="5" t="n">
        <v>9936859</v>
      </c>
      <c r="C4" s="7" t="n">
        <v>3637111</v>
      </c>
    </row>
    <row r="5" spans="1:3">
      <c r="A5" s="4" t="s">
        <v>303</v>
      </c>
    </row>
    <row r="6" spans="1:3">
      <c r="A6" s="4" t="s">
        <v>304</v>
      </c>
      <c r="B6" s="5" t="n">
        <v>2184000</v>
      </c>
    </row>
    <row r="7" spans="1:3">
      <c r="A7" s="4" t="s">
        <v>305</v>
      </c>
      <c r="B7" s="5" t="n">
        <v>504442</v>
      </c>
    </row>
    <row r="8" spans="1:3">
      <c r="A8" s="4" t="s">
        <v>123</v>
      </c>
      <c r="B8" s="5" t="n">
        <v>2688442</v>
      </c>
    </row>
    <row r="9" spans="1:3">
      <c r="A9" s="4" t="s">
        <v>300</v>
      </c>
      <c r="B9" s="5" t="n">
        <v>7644000</v>
      </c>
    </row>
    <row r="10" spans="1:3">
      <c r="A10" s="4" t="s">
        <v>306</v>
      </c>
      <c r="B10" s="5" t="n">
        <v>299743</v>
      </c>
    </row>
    <row r="11" spans="1:3">
      <c r="A11" s="4" t="s">
        <v>123</v>
      </c>
      <c r="B11" s="5" t="n">
        <v>7943743</v>
      </c>
    </row>
    <row r="12" spans="1:3">
      <c r="A12" s="4" t="s">
        <v>301</v>
      </c>
      <c r="B12" s="5" t="n">
        <v>158094</v>
      </c>
    </row>
    <row r="13" spans="1:3">
      <c r="A13" s="4" t="s">
        <v>307</v>
      </c>
      <c r="B13" s="5" t="n">
        <v>2057392</v>
      </c>
    </row>
    <row r="14" spans="1:3">
      <c r="A14" s="4" t="s">
        <v>308</v>
      </c>
      <c r="B14" s="5" t="n">
        <v>267540</v>
      </c>
    </row>
    <row r="15" spans="1:3">
      <c r="A15" s="4" t="s">
        <v>309</v>
      </c>
      <c r="B15" s="5" t="n">
        <v>3145549</v>
      </c>
    </row>
    <row r="16" spans="1:3">
      <c r="A16" s="4" t="s">
        <v>302</v>
      </c>
      <c r="B16" s="5" t="n">
        <v>5628575</v>
      </c>
    </row>
    <row r="17" spans="1:3">
      <c r="A17" s="4" t="s">
        <v>310</v>
      </c>
      <c r="B17" s="5" t="n">
        <v>2315168</v>
      </c>
    </row>
    <row r="18" spans="1:3">
      <c r="A18" s="4" t="s">
        <v>311</v>
      </c>
      <c r="B18" s="7" t="n">
        <v>3732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4" t="s">
        <v>314</v>
      </c>
      <c r="B2" s="7" t="n">
        <v>2960000</v>
      </c>
    </row>
    <row r="3" spans="1:2">
      <c r="A3" s="4" t="s">
        <v>315</v>
      </c>
      <c r="B3" s="5" t="n">
        <v>110000</v>
      </c>
    </row>
    <row r="4" spans="1:2">
      <c r="A4" s="4" t="s">
        <v>316</v>
      </c>
      <c r="B4" s="5" t="n">
        <v>3000000</v>
      </c>
    </row>
    <row r="5" spans="1:2">
      <c r="A5" s="4" t="s">
        <v>317</v>
      </c>
      <c r="B5" s="5" t="n">
        <v>6070000</v>
      </c>
    </row>
    <row r="6" spans="1:2">
      <c r="A6" s="4" t="s">
        <v>300</v>
      </c>
      <c r="B6" s="5" t="n">
        <v>4410000</v>
      </c>
    </row>
    <row r="7" spans="1:2">
      <c r="A7" s="4" t="s">
        <v>318</v>
      </c>
      <c r="B7" s="5" t="n">
        <v>80000</v>
      </c>
    </row>
    <row r="8" spans="1:2">
      <c r="A8" s="4" t="s">
        <v>319</v>
      </c>
      <c r="B8" s="5" t="n">
        <v>1438525</v>
      </c>
    </row>
    <row r="9" spans="1:2">
      <c r="A9" s="4" t="s">
        <v>320</v>
      </c>
      <c r="B9" s="5" t="n">
        <v>141475</v>
      </c>
    </row>
    <row r="10" spans="1:2">
      <c r="A10" s="4" t="s">
        <v>321</v>
      </c>
      <c r="B10" s="7" t="n">
        <v>607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322</v>
      </c>
      <c r="B1" s="2" t="s">
        <v>82</v>
      </c>
      <c r="D1" s="2" t="s">
        <v>1</v>
      </c>
    </row>
    <row r="2" spans="1:6">
      <c r="B2" s="2" t="s">
        <v>2</v>
      </c>
      <c r="C2" s="2" t="s">
        <v>83</v>
      </c>
      <c r="D2" s="2" t="s">
        <v>2</v>
      </c>
      <c r="E2" s="2" t="s">
        <v>83</v>
      </c>
      <c r="F2" s="2" t="s">
        <v>32</v>
      </c>
    </row>
    <row r="3" spans="1:6">
      <c r="A3" s="3" t="s">
        <v>33</v>
      </c>
    </row>
    <row r="4" spans="1:6">
      <c r="A4" s="4" t="s">
        <v>323</v>
      </c>
      <c r="B4" s="7" t="n">
        <v>9486</v>
      </c>
      <c r="D4" s="7" t="n">
        <v>9486</v>
      </c>
      <c r="F4" s="7" t="n">
        <v>2710</v>
      </c>
    </row>
    <row r="5" spans="1:6">
      <c r="A5" s="4" t="s">
        <v>40</v>
      </c>
      <c r="B5" s="5" t="n">
        <v>597997</v>
      </c>
      <c r="D5" s="5" t="n">
        <v>597997</v>
      </c>
      <c r="F5" s="5" t="n">
        <v>275575</v>
      </c>
    </row>
    <row r="6" spans="1:6">
      <c r="A6" s="3" t="s">
        <v>41</v>
      </c>
    </row>
    <row r="7" spans="1:6">
      <c r="A7" s="4" t="s">
        <v>48</v>
      </c>
      <c r="B7" s="5" t="n">
        <v>15332614</v>
      </c>
      <c r="D7" s="5" t="n">
        <v>15332614</v>
      </c>
      <c r="F7" s="5" t="n">
        <v>460055</v>
      </c>
    </row>
    <row r="8" spans="1:6">
      <c r="A8" s="3" t="s">
        <v>49</v>
      </c>
    </row>
    <row r="9" spans="1:6">
      <c r="A9" s="4" t="s">
        <v>85</v>
      </c>
      <c r="B9" s="5" t="n">
        <v>402220</v>
      </c>
      <c r="C9" s="4" t="s">
        <v>36</v>
      </c>
      <c r="D9" s="5" t="n">
        <v>724730</v>
      </c>
      <c r="E9" s="4" t="s">
        <v>36</v>
      </c>
    </row>
    <row r="10" spans="1:6">
      <c r="A10" s="3" t="s">
        <v>86</v>
      </c>
    </row>
    <row r="11" spans="1:6">
      <c r="A11" s="4" t="s">
        <v>87</v>
      </c>
      <c r="B11" s="5" t="n">
        <v>57905</v>
      </c>
      <c r="C11" s="5" t="n">
        <v>102970</v>
      </c>
      <c r="D11" s="5" t="n">
        <v>408442</v>
      </c>
      <c r="E11" s="5" t="n">
        <v>110197</v>
      </c>
    </row>
    <row r="12" spans="1:6">
      <c r="A12" s="4" t="s">
        <v>88</v>
      </c>
      <c r="B12" s="5" t="n">
        <v>66403</v>
      </c>
      <c r="C12" s="5" t="n">
        <v>53545</v>
      </c>
      <c r="D12" s="5" t="n">
        <v>399204</v>
      </c>
      <c r="E12" s="5" t="n">
        <v>75045</v>
      </c>
    </row>
    <row r="13" spans="1:6">
      <c r="A13" s="4" t="s">
        <v>89</v>
      </c>
      <c r="B13" s="5" t="n">
        <v>173451</v>
      </c>
      <c r="C13" s="5" t="n">
        <v>15000</v>
      </c>
      <c r="D13" s="5" t="n">
        <v>382695</v>
      </c>
      <c r="E13" s="5" t="n">
        <v>21000</v>
      </c>
    </row>
    <row r="14" spans="1:6">
      <c r="A14" s="4" t="s">
        <v>91</v>
      </c>
      <c r="B14" s="5" t="n">
        <v>423099</v>
      </c>
      <c r="C14" s="5" t="n">
        <v>171515</v>
      </c>
      <c r="D14" s="5" t="n">
        <v>1372747</v>
      </c>
      <c r="E14" s="5" t="n">
        <v>206242</v>
      </c>
    </row>
    <row r="15" spans="1:6">
      <c r="A15" s="4" t="s">
        <v>324</v>
      </c>
      <c r="B15" s="5" t="n">
        <v>-20879</v>
      </c>
      <c r="C15" s="5" t="n">
        <v>-171515</v>
      </c>
      <c r="D15" s="5" t="n">
        <v>-648017</v>
      </c>
      <c r="E15" s="5" t="n">
        <v>-206242</v>
      </c>
    </row>
    <row r="16" spans="1:6">
      <c r="A16" s="3" t="s">
        <v>325</v>
      </c>
    </row>
    <row r="17" spans="1:6">
      <c r="A17" s="4" t="s">
        <v>97</v>
      </c>
      <c r="B17" s="4" t="s">
        <v>36</v>
      </c>
      <c r="C17" s="4" t="s">
        <v>36</v>
      </c>
      <c r="D17" s="5" t="n">
        <v>32074</v>
      </c>
      <c r="E17" s="4" t="s">
        <v>36</v>
      </c>
    </row>
    <row r="18" spans="1:6">
      <c r="A18" s="4" t="s">
        <v>100</v>
      </c>
      <c r="B18" s="5" t="n">
        <v>6438</v>
      </c>
      <c r="C18" s="5" t="n">
        <v>-2039</v>
      </c>
      <c r="D18" s="5" t="n">
        <v>164347</v>
      </c>
      <c r="E18" s="5" t="n">
        <v>-2734</v>
      </c>
    </row>
    <row r="19" spans="1:6">
      <c r="A19" s="4" t="s">
        <v>102</v>
      </c>
      <c r="B19" s="4" t="s">
        <v>36</v>
      </c>
      <c r="C19" s="4" t="s">
        <v>36</v>
      </c>
      <c r="D19" s="4" t="s">
        <v>36</v>
      </c>
      <c r="E19" s="4" t="s">
        <v>36</v>
      </c>
    </row>
    <row r="20" spans="1:6">
      <c r="A20" s="4" t="s">
        <v>137</v>
      </c>
      <c r="B20" s="5" t="n">
        <v>-141177</v>
      </c>
      <c r="C20" s="5" t="n">
        <v>266260</v>
      </c>
      <c r="D20" s="5" t="n">
        <v>-82185</v>
      </c>
      <c r="E20" s="5" t="n">
        <v>443779</v>
      </c>
    </row>
    <row r="21" spans="1:6">
      <c r="A21" s="4" t="s">
        <v>326</v>
      </c>
    </row>
    <row r="22" spans="1:6">
      <c r="A22" s="3" t="s">
        <v>33</v>
      </c>
    </row>
    <row r="23" spans="1:6">
      <c r="A23" s="4" t="s">
        <v>327</v>
      </c>
      <c r="F23" s="5" t="n">
        <v>123358</v>
      </c>
    </row>
    <row r="24" spans="1:6">
      <c r="A24" s="4" t="s">
        <v>323</v>
      </c>
      <c r="F24" s="5" t="n">
        <v>11253</v>
      </c>
    </row>
    <row r="25" spans="1:6">
      <c r="A25" s="4" t="s">
        <v>40</v>
      </c>
      <c r="F25" s="5" t="n">
        <v>134611</v>
      </c>
    </row>
    <row r="26" spans="1:6">
      <c r="A26" s="3" t="s">
        <v>41</v>
      </c>
    </row>
    <row r="27" spans="1:6">
      <c r="A27" s="4" t="s">
        <v>328</v>
      </c>
      <c r="F27" s="5" t="n">
        <v>129127</v>
      </c>
    </row>
    <row r="28" spans="1:6">
      <c r="A28" s="4" t="s">
        <v>48</v>
      </c>
      <c r="F28" s="5" t="n">
        <v>263738</v>
      </c>
    </row>
    <row r="29" spans="1:6">
      <c r="A29" s="3" t="s">
        <v>49</v>
      </c>
    </row>
    <row r="30" spans="1:6">
      <c r="A30" s="4" t="s">
        <v>329</v>
      </c>
      <c r="F30" s="5" t="n">
        <v>80519</v>
      </c>
    </row>
    <row r="31" spans="1:6">
      <c r="A31" s="4" t="s">
        <v>330</v>
      </c>
      <c r="F31" s="7" t="n">
        <v>183219</v>
      </c>
    </row>
    <row r="32" spans="1:6">
      <c r="A32" s="4" t="s">
        <v>85</v>
      </c>
      <c r="B32" s="5" t="n">
        <v>-112</v>
      </c>
      <c r="C32" s="5" t="n">
        <v>1024384</v>
      </c>
      <c r="D32" s="5" t="n">
        <v>232040</v>
      </c>
      <c r="E32" s="5" t="n">
        <v>1847222</v>
      </c>
    </row>
    <row r="33" spans="1:6">
      <c r="A33" s="3" t="s">
        <v>86</v>
      </c>
    </row>
    <row r="34" spans="1:6">
      <c r="A34" s="4" t="s">
        <v>90</v>
      </c>
      <c r="C34" s="5" t="n">
        <v>15412</v>
      </c>
      <c r="D34" s="5" t="n">
        <v>4196</v>
      </c>
      <c r="E34" s="5" t="n">
        <v>30746</v>
      </c>
    </row>
    <row r="35" spans="1:6">
      <c r="A35" s="4" t="s">
        <v>87</v>
      </c>
      <c r="B35" s="5" t="n">
        <v>31330</v>
      </c>
      <c r="C35" s="5" t="n">
        <v>187589</v>
      </c>
      <c r="D35" s="5" t="n">
        <v>118706</v>
      </c>
      <c r="E35" s="5" t="n">
        <v>343480</v>
      </c>
    </row>
    <row r="36" spans="1:6">
      <c r="A36" s="4" t="s">
        <v>88</v>
      </c>
      <c r="B36" s="5" t="n">
        <v>33466</v>
      </c>
      <c r="D36" s="5" t="n">
        <v>32818</v>
      </c>
      <c r="E36" s="5" t="n">
        <v>6144</v>
      </c>
    </row>
    <row r="37" spans="1:6">
      <c r="A37" s="4" t="s">
        <v>331</v>
      </c>
      <c r="B37" s="5" t="n">
        <v>2975</v>
      </c>
      <c r="C37" s="5" t="n">
        <v>105721</v>
      </c>
      <c r="D37" s="5" t="n">
        <v>47493</v>
      </c>
      <c r="E37" s="5" t="n">
        <v>180112</v>
      </c>
    </row>
    <row r="38" spans="1:6">
      <c r="A38" s="4" t="s">
        <v>89</v>
      </c>
      <c r="B38" s="5" t="n">
        <v>-31913</v>
      </c>
      <c r="C38" s="5" t="n">
        <v>423464</v>
      </c>
      <c r="D38" s="5" t="n">
        <v>201723</v>
      </c>
      <c r="E38" s="5" t="n">
        <v>811981</v>
      </c>
    </row>
    <row r="39" spans="1:6">
      <c r="A39" s="4" t="s">
        <v>91</v>
      </c>
      <c r="B39" s="5" t="n">
        <v>35858</v>
      </c>
      <c r="C39" s="5" t="n">
        <v>732186</v>
      </c>
      <c r="D39" s="5" t="n">
        <v>404936</v>
      </c>
      <c r="E39" s="5" t="n">
        <v>1372463</v>
      </c>
    </row>
    <row r="40" spans="1:6">
      <c r="A40" s="4" t="s">
        <v>324</v>
      </c>
      <c r="B40" s="5" t="n">
        <v>-35970</v>
      </c>
      <c r="C40" s="5" t="n">
        <v>292198</v>
      </c>
      <c r="D40" s="5" t="n">
        <v>-172896</v>
      </c>
      <c r="E40" s="5" t="n">
        <v>474759</v>
      </c>
    </row>
    <row r="41" spans="1:6">
      <c r="A41" s="3" t="s">
        <v>325</v>
      </c>
    </row>
    <row r="42" spans="1:6">
      <c r="A42" s="4" t="s">
        <v>332</v>
      </c>
      <c r="D42" s="5" t="n">
        <v>7494828</v>
      </c>
    </row>
    <row r="43" spans="1:6">
      <c r="A43" s="4" t="s">
        <v>94</v>
      </c>
      <c r="C43" s="5" t="n">
        <v>21042</v>
      </c>
      <c r="E43" s="5" t="n">
        <v>21042</v>
      </c>
    </row>
    <row r="44" spans="1:6">
      <c r="A44" s="4" t="s">
        <v>97</v>
      </c>
      <c r="B44" s="5" t="n">
        <v>-204</v>
      </c>
      <c r="C44" s="5" t="n">
        <v>-38547</v>
      </c>
      <c r="D44" s="5" t="n">
        <v>-993</v>
      </c>
      <c r="E44" s="5" t="n">
        <v>-76743</v>
      </c>
    </row>
    <row r="45" spans="1:6">
      <c r="A45" s="4" t="s">
        <v>100</v>
      </c>
      <c r="B45" s="5" t="n">
        <v>-105003</v>
      </c>
      <c r="C45" s="5" t="n">
        <v>-8433</v>
      </c>
      <c r="D45" s="5" t="n">
        <v>91704</v>
      </c>
      <c r="E45" s="5" t="n">
        <v>24721</v>
      </c>
    </row>
    <row r="46" spans="1:6">
      <c r="A46" s="4" t="s">
        <v>333</v>
      </c>
      <c r="B46" s="5" t="n">
        <v>-141177</v>
      </c>
      <c r="C46" s="5" t="n">
        <v>266260</v>
      </c>
      <c r="D46" s="5" t="n">
        <v>7412643</v>
      </c>
      <c r="E46" s="5" t="n">
        <v>443779</v>
      </c>
    </row>
    <row r="47" spans="1:6">
      <c r="A47" s="4" t="s">
        <v>137</v>
      </c>
      <c r="B47" s="7" t="n">
        <v>141177</v>
      </c>
      <c r="C47" s="7" t="n">
        <v>266260</v>
      </c>
      <c r="D47" s="7" t="n">
        <v>7412643</v>
      </c>
      <c r="E47" s="7" t="n">
        <v>4437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21"/>
  </cols>
  <sheetData>
    <row r="1" spans="1:2">
      <c r="A1" s="1" t="s">
        <v>334</v>
      </c>
      <c r="B1" s="2" t="s">
        <v>313</v>
      </c>
    </row>
    <row r="2" spans="1:2">
      <c r="A2" s="4" t="s">
        <v>335</v>
      </c>
      <c r="B2" s="7" t="n">
        <v>12204997</v>
      </c>
    </row>
    <row r="3" spans="1:2">
      <c r="A3" s="4" t="s">
        <v>336</v>
      </c>
      <c r="B3" s="5" t="n">
        <v>-185770</v>
      </c>
    </row>
    <row r="4" spans="1:2">
      <c r="A4" s="4" t="s">
        <v>337</v>
      </c>
      <c r="B4" s="5" t="n">
        <v>12019227</v>
      </c>
    </row>
    <row r="5" spans="1:2">
      <c r="A5" s="4" t="s">
        <v>300</v>
      </c>
    </row>
    <row r="6" spans="1:2">
      <c r="A6" s="4" t="s">
        <v>335</v>
      </c>
      <c r="B6" s="5" t="n">
        <v>12124997</v>
      </c>
    </row>
    <row r="7" spans="1:2">
      <c r="A7" s="4" t="s">
        <v>336</v>
      </c>
      <c r="B7" s="5" t="n">
        <v>-176770</v>
      </c>
    </row>
    <row r="8" spans="1:2">
      <c r="A8" s="4" t="s">
        <v>337</v>
      </c>
      <c r="B8" s="5" t="n">
        <v>11948227</v>
      </c>
    </row>
    <row r="9" spans="1:2">
      <c r="A9" s="4" t="s">
        <v>338</v>
      </c>
    </row>
    <row r="10" spans="1:2">
      <c r="A10" s="4" t="s">
        <v>335</v>
      </c>
      <c r="B10" s="5" t="n">
        <v>80000</v>
      </c>
    </row>
    <row r="11" spans="1:2">
      <c r="A11" s="4" t="s">
        <v>336</v>
      </c>
      <c r="B11" s="5" t="n">
        <v>-9000</v>
      </c>
    </row>
    <row r="12" spans="1:2">
      <c r="A12" s="4" t="s">
        <v>337</v>
      </c>
      <c r="B12" s="7" t="n">
        <v>7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31"/>
    <col customWidth="1" max="3" min="3" width="15"/>
    <col customWidth="1" max="4" min="4" width="31"/>
  </cols>
  <sheetData>
    <row r="1" spans="1:4">
      <c r="A1" s="1" t="s">
        <v>339</v>
      </c>
      <c r="B1" s="2" t="s">
        <v>1</v>
      </c>
      <c r="D1" s="2" t="s">
        <v>340</v>
      </c>
    </row>
    <row r="2" spans="1:4">
      <c r="B2" s="2" t="s">
        <v>2</v>
      </c>
      <c r="C2" s="2" t="s">
        <v>83</v>
      </c>
      <c r="D2" s="2" t="s">
        <v>32</v>
      </c>
    </row>
    <row r="3" spans="1:4">
      <c r="A3" s="4" t="s">
        <v>341</v>
      </c>
      <c r="B3" s="7" t="n">
        <v>516201</v>
      </c>
      <c r="D3" s="7" t="n">
        <v>250258</v>
      </c>
    </row>
    <row r="4" spans="1:4">
      <c r="A4" s="4" t="s">
        <v>123</v>
      </c>
      <c r="B4" s="7" t="n">
        <v>516201</v>
      </c>
      <c r="D4" s="7" t="n">
        <v>250258</v>
      </c>
    </row>
    <row r="5" spans="1:4">
      <c r="A5" s="4" t="s">
        <v>342</v>
      </c>
    </row>
    <row r="6" spans="1:4">
      <c r="A6" s="4" t="s">
        <v>343</v>
      </c>
      <c r="B6" s="4" t="s">
        <v>344</v>
      </c>
      <c r="D6" s="4" t="s">
        <v>344</v>
      </c>
    </row>
    <row r="7" spans="1:4">
      <c r="A7" s="4" t="s">
        <v>345</v>
      </c>
      <c r="B7" s="4" t="s">
        <v>346</v>
      </c>
      <c r="D7" s="4" t="s">
        <v>346</v>
      </c>
    </row>
    <row r="8" spans="1:4">
      <c r="A8" s="4" t="s">
        <v>347</v>
      </c>
    </row>
    <row r="9" spans="1:4">
      <c r="A9" s="4" t="s">
        <v>343</v>
      </c>
      <c r="B9" s="4" t="s">
        <v>348</v>
      </c>
      <c r="C9" s="4" t="s">
        <v>348</v>
      </c>
    </row>
    <row r="10" spans="1:4">
      <c r="A10" s="4" t="s">
        <v>345</v>
      </c>
      <c r="B10" s="4" t="s">
        <v>349</v>
      </c>
      <c r="C10" s="4" t="s">
        <v>349</v>
      </c>
    </row>
    <row r="11" spans="1:4">
      <c r="A11" s="4" t="s">
        <v>350</v>
      </c>
      <c r="B11" s="7" t="n">
        <v>4967</v>
      </c>
    </row>
    <row r="12" spans="1:4">
      <c r="A12" s="4" t="s">
        <v>351</v>
      </c>
    </row>
    <row r="13" spans="1:4">
      <c r="A13" s="4" t="s">
        <v>343</v>
      </c>
      <c r="B13" s="4" t="s">
        <v>352</v>
      </c>
      <c r="D13" s="4" t="s">
        <v>352</v>
      </c>
    </row>
    <row r="14" spans="1:4">
      <c r="A14" s="4" t="s">
        <v>345</v>
      </c>
      <c r="B14" s="4" t="s">
        <v>353</v>
      </c>
      <c r="D14" s="4" t="s">
        <v>353</v>
      </c>
    </row>
    <row r="15" spans="1:4">
      <c r="A15" s="4" t="s">
        <v>350</v>
      </c>
      <c r="B15" s="7" t="n">
        <v>511234</v>
      </c>
      <c r="D15" s="7" t="n">
        <v>2502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15"/>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69</v>
      </c>
      <c r="B1" s="2" t="s">
        <v>1</v>
      </c>
    </row>
    <row r="2" spans="1:2">
      <c r="B2" s="2" t="s">
        <v>313</v>
      </c>
    </row>
    <row r="3" spans="1:2">
      <c r="A3" s="3" t="s">
        <v>370</v>
      </c>
    </row>
    <row r="4" spans="1:2">
      <c r="A4" s="4" t="s">
        <v>371</v>
      </c>
      <c r="B4" s="7" t="n">
        <v>223500</v>
      </c>
    </row>
    <row r="5" spans="1:2">
      <c r="A5" s="4" t="s">
        <v>372</v>
      </c>
      <c r="B5" s="5" t="n">
        <v>-94532</v>
      </c>
    </row>
    <row r="6" spans="1:2">
      <c r="A6" s="4" t="s">
        <v>373</v>
      </c>
      <c r="B6" s="7" t="n">
        <v>1289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4</v>
      </c>
      <c r="B1" s="2" t="s">
        <v>2</v>
      </c>
      <c r="C1" s="2" t="s">
        <v>32</v>
      </c>
    </row>
    <row r="2" spans="1:3">
      <c r="A2" s="3" t="s">
        <v>213</v>
      </c>
    </row>
    <row r="3" spans="1:3">
      <c r="A3" s="4" t="s">
        <v>375</v>
      </c>
      <c r="B3" s="7" t="n">
        <v>3234684</v>
      </c>
    </row>
    <row r="4" spans="1:3">
      <c r="A4" s="4" t="s">
        <v>376</v>
      </c>
      <c r="B4" s="5" t="n">
        <v>2989937</v>
      </c>
      <c r="C4" s="4" t="s">
        <v>36</v>
      </c>
    </row>
    <row r="5" spans="1:3">
      <c r="A5" s="4" t="s">
        <v>377</v>
      </c>
      <c r="B5" s="7" t="n">
        <v>62246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78</v>
      </c>
      <c r="B1" s="2" t="s">
        <v>313</v>
      </c>
    </row>
    <row r="2" spans="1:2">
      <c r="A2" s="5" t="n">
        <v>2017</v>
      </c>
      <c r="B2" s="7" t="n">
        <v>3234684</v>
      </c>
    </row>
    <row r="3" spans="1:2">
      <c r="A3" s="5" t="n">
        <v>2018</v>
      </c>
      <c r="B3" s="4" t="s">
        <v>36</v>
      </c>
    </row>
    <row r="4" spans="1:2">
      <c r="A4" s="5" t="n">
        <v>2019</v>
      </c>
      <c r="B4" s="4" t="s">
        <v>36</v>
      </c>
    </row>
    <row r="5" spans="1:2">
      <c r="A5" s="5" t="n">
        <v>2020</v>
      </c>
      <c r="B5" s="5" t="n">
        <v>2989937</v>
      </c>
    </row>
    <row r="6" spans="1:2">
      <c r="A6" s="4" t="s">
        <v>123</v>
      </c>
      <c r="B6" s="7" t="n">
        <v>62246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79</v>
      </c>
      <c r="B1" s="2" t="s">
        <v>1</v>
      </c>
      <c r="C1" s="2" t="s">
        <v>340</v>
      </c>
    </row>
    <row r="2" spans="1:3">
      <c r="B2" s="2" t="s">
        <v>2</v>
      </c>
      <c r="C2" s="2" t="s">
        <v>32</v>
      </c>
    </row>
    <row r="3" spans="1:3">
      <c r="A3" s="4" t="s">
        <v>380</v>
      </c>
    </row>
    <row r="4" spans="1:3">
      <c r="A4" s="4" t="s">
        <v>381</v>
      </c>
      <c r="B4" s="5" t="n">
        <v>2366666</v>
      </c>
    </row>
    <row r="5" spans="1:3">
      <c r="A5" s="4" t="s">
        <v>382</v>
      </c>
      <c r="B5" s="8" t="n">
        <v>0.03</v>
      </c>
    </row>
    <row r="6" spans="1:3">
      <c r="A6" s="4" t="s">
        <v>383</v>
      </c>
      <c r="B6" s="5" t="n">
        <v>480000</v>
      </c>
    </row>
    <row r="7" spans="1:3">
      <c r="A7" s="4" t="s">
        <v>384</v>
      </c>
    </row>
    <row r="8" spans="1:3">
      <c r="A8" s="4" t="s">
        <v>385</v>
      </c>
      <c r="B8" s="5" t="n">
        <v>19637409</v>
      </c>
      <c r="C8" s="5" t="n">
        <v>6300000</v>
      </c>
    </row>
    <row r="9" spans="1:3">
      <c r="A9" s="4" t="s">
        <v>386</v>
      </c>
      <c r="B9" s="8" t="n">
        <v>0.03</v>
      </c>
      <c r="C9" s="8" t="n">
        <v>0.03</v>
      </c>
    </row>
    <row r="10" spans="1:3">
      <c r="A10" s="4" t="s">
        <v>381</v>
      </c>
      <c r="C10" s="5" t="n">
        <v>19337409</v>
      </c>
    </row>
    <row r="11" spans="1:3">
      <c r="A11" s="4" t="s">
        <v>382</v>
      </c>
      <c r="C11" s="8" t="n">
        <v>0.03</v>
      </c>
    </row>
    <row r="12" spans="1:3">
      <c r="A12" s="4" t="s">
        <v>383</v>
      </c>
      <c r="C12" s="5" t="n">
        <v>-6000000</v>
      </c>
    </row>
    <row r="13" spans="1:3">
      <c r="A13" s="4" t="s">
        <v>387</v>
      </c>
      <c r="C13" s="8" t="n">
        <v>0.15</v>
      </c>
    </row>
    <row r="14" spans="1:3">
      <c r="A14" s="4" t="s">
        <v>388</v>
      </c>
      <c r="B14" s="5" t="n">
        <v>22004075</v>
      </c>
      <c r="C14" s="5" t="n">
        <v>19637409</v>
      </c>
    </row>
    <row r="15" spans="1:3">
      <c r="A15" s="4" t="s">
        <v>389</v>
      </c>
      <c r="B15" s="8" t="n">
        <v>0.03</v>
      </c>
      <c r="C15" s="8" t="n">
        <v>0.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0"/>
    <col customWidth="1" max="5" min="5" width="29"/>
    <col customWidth="1" max="6" min="6" width="12"/>
  </cols>
  <sheetData>
    <row r="1" spans="1:6">
      <c r="A1" s="1" t="s">
        <v>118</v>
      </c>
      <c r="B1" s="2" t="s">
        <v>119</v>
      </c>
      <c r="C1" s="2" t="s">
        <v>120</v>
      </c>
      <c r="D1" s="2" t="s">
        <v>121</v>
      </c>
      <c r="E1" s="2" t="s">
        <v>122</v>
      </c>
      <c r="F1" s="2" t="s">
        <v>123</v>
      </c>
    </row>
    <row r="2" spans="1:6">
      <c r="A2" s="4" t="s">
        <v>124</v>
      </c>
      <c r="B2" s="7" t="n">
        <v>487389</v>
      </c>
      <c r="C2" s="7" t="n">
        <v>16509906</v>
      </c>
      <c r="D2" s="7" t="n">
        <v>807563</v>
      </c>
      <c r="E2" s="7" t="n">
        <v>-20981914</v>
      </c>
      <c r="F2" s="7" t="n">
        <v>-3177056</v>
      </c>
    </row>
    <row r="3" spans="1:6">
      <c r="A3" s="4" t="s">
        <v>125</v>
      </c>
      <c r="B3" s="5" t="n">
        <v>48738855</v>
      </c>
    </row>
    <row r="4" spans="1:6">
      <c r="A4" s="4" t="s">
        <v>126</v>
      </c>
      <c r="B4" s="7" t="n">
        <v>600000</v>
      </c>
      <c r="C4" s="5" t="n">
        <v>1584000</v>
      </c>
      <c r="D4" s="4" t="s">
        <v>36</v>
      </c>
      <c r="E4" s="4" t="s">
        <v>36</v>
      </c>
      <c r="F4" s="5" t="n">
        <v>2184000</v>
      </c>
    </row>
    <row r="5" spans="1:6">
      <c r="A5" s="4" t="s">
        <v>127</v>
      </c>
      <c r="B5" s="5" t="n">
        <v>60000000</v>
      </c>
    </row>
    <row r="6" spans="1:6">
      <c r="A6" s="4" t="s">
        <v>128</v>
      </c>
      <c r="B6" s="7" t="n">
        <v>1000</v>
      </c>
      <c r="C6" s="5" t="n">
        <v>3000</v>
      </c>
      <c r="D6" s="4" t="s">
        <v>36</v>
      </c>
      <c r="E6" s="4" t="s">
        <v>36</v>
      </c>
      <c r="F6" s="5" t="n">
        <v>4000</v>
      </c>
    </row>
    <row r="7" spans="1:6">
      <c r="A7" s="4" t="s">
        <v>129</v>
      </c>
      <c r="B7" s="5" t="n">
        <v>100000</v>
      </c>
    </row>
    <row r="8" spans="1:6">
      <c r="A8" s="4" t="s">
        <v>130</v>
      </c>
      <c r="B8" s="4" t="s">
        <v>36</v>
      </c>
      <c r="C8" s="5" t="n">
        <v>104793</v>
      </c>
      <c r="D8" s="4" t="s">
        <v>36</v>
      </c>
      <c r="E8" s="4" t="s">
        <v>36</v>
      </c>
      <c r="F8" s="5" t="n">
        <v>104793</v>
      </c>
    </row>
    <row r="9" spans="1:6">
      <c r="A9" s="4" t="s">
        <v>131</v>
      </c>
      <c r="B9" s="4" t="s">
        <v>36</v>
      </c>
      <c r="C9" s="4" t="s">
        <v>36</v>
      </c>
      <c r="D9" s="5" t="n">
        <v>-36692</v>
      </c>
      <c r="E9" s="4" t="s">
        <v>36</v>
      </c>
      <c r="F9" s="5" t="n">
        <v>-36692</v>
      </c>
    </row>
    <row r="10" spans="1:6">
      <c r="A10" s="4" t="s">
        <v>132</v>
      </c>
      <c r="B10" s="4" t="s">
        <v>36</v>
      </c>
      <c r="C10" s="4" t="s">
        <v>36</v>
      </c>
      <c r="D10" s="4" t="s">
        <v>36</v>
      </c>
      <c r="E10" s="5" t="n">
        <v>6316710</v>
      </c>
      <c r="F10" s="5" t="n">
        <v>6316710</v>
      </c>
    </row>
    <row r="11" spans="1:6">
      <c r="A11" s="4" t="s">
        <v>133</v>
      </c>
      <c r="B11" s="7" t="n">
        <v>1088389</v>
      </c>
      <c r="C11" s="7" t="n">
        <v>18201699</v>
      </c>
      <c r="D11" s="7" t="n">
        <v>770871</v>
      </c>
      <c r="E11" s="7" t="n">
        <v>-14665204</v>
      </c>
      <c r="F11" s="7" t="n">
        <v>5395755</v>
      </c>
    </row>
    <row r="12" spans="1:6">
      <c r="A12" s="4" t="s">
        <v>134</v>
      </c>
      <c r="B12" s="5" t="n">
        <v>1088388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4"/>
    <col customWidth="1" max="3" min="3" width="16"/>
  </cols>
  <sheetData>
    <row r="1" spans="1:3">
      <c r="A1" s="1" t="s">
        <v>390</v>
      </c>
      <c r="B1" s="2" t="s">
        <v>1</v>
      </c>
      <c r="C1" s="2" t="s">
        <v>340</v>
      </c>
    </row>
    <row r="2" spans="1:3">
      <c r="B2" s="2" t="s">
        <v>2</v>
      </c>
      <c r="C2" s="2" t="s">
        <v>32</v>
      </c>
    </row>
    <row r="3" spans="1:3">
      <c r="A3" s="4" t="s">
        <v>380</v>
      </c>
    </row>
    <row r="4" spans="1:3">
      <c r="A4" s="4" t="s">
        <v>391</v>
      </c>
      <c r="B4" s="5" t="n">
        <v>480000</v>
      </c>
    </row>
    <row r="5" spans="1:3">
      <c r="A5" s="4" t="s">
        <v>392</v>
      </c>
      <c r="B5" s="8" t="n">
        <v>0.12</v>
      </c>
    </row>
    <row r="6" spans="1:3">
      <c r="A6" s="4" t="s">
        <v>393</v>
      </c>
      <c r="B6" s="5" t="n">
        <v>480000</v>
      </c>
    </row>
    <row r="7" spans="1:3">
      <c r="A7" s="4" t="s">
        <v>394</v>
      </c>
      <c r="B7" s="5" t="n">
        <v>480000</v>
      </c>
    </row>
    <row r="8" spans="1:3">
      <c r="A8" s="4" t="s">
        <v>395</v>
      </c>
      <c r="B8" s="8" t="n">
        <v>0.12</v>
      </c>
    </row>
    <row r="9" spans="1:3">
      <c r="A9" s="4" t="s">
        <v>396</v>
      </c>
      <c r="B9" s="4" t="s">
        <v>397</v>
      </c>
    </row>
    <row r="10" spans="1:3">
      <c r="A10" s="4" t="s">
        <v>384</v>
      </c>
    </row>
    <row r="11" spans="1:3">
      <c r="A11" s="4" t="s">
        <v>393</v>
      </c>
      <c r="C11" s="5" t="n">
        <v>-6000000</v>
      </c>
    </row>
    <row r="12" spans="1:3">
      <c r="A12" s="4" t="s">
        <v>398</v>
      </c>
      <c r="C12" s="8" t="n">
        <v>0.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9</v>
      </c>
      <c r="B1" s="2" t="s">
        <v>82</v>
      </c>
      <c r="D1" s="2" t="s">
        <v>1</v>
      </c>
    </row>
    <row r="2" spans="1:5">
      <c r="B2" s="2" t="s">
        <v>2</v>
      </c>
      <c r="C2" s="2" t="s">
        <v>83</v>
      </c>
      <c r="D2" s="2" t="s">
        <v>2</v>
      </c>
      <c r="E2" s="2" t="s">
        <v>83</v>
      </c>
    </row>
    <row r="3" spans="1:5">
      <c r="A3" s="3" t="s">
        <v>400</v>
      </c>
    </row>
    <row r="4" spans="1:5">
      <c r="A4" s="4" t="s">
        <v>401</v>
      </c>
      <c r="B4" s="7" t="n">
        <v>996289</v>
      </c>
      <c r="C4" s="7" t="n">
        <v>-197340</v>
      </c>
      <c r="D4" s="7" t="n">
        <v>-1095933</v>
      </c>
      <c r="E4" s="7" t="n">
        <v>-231365</v>
      </c>
    </row>
    <row r="5" spans="1:5">
      <c r="A5" s="4" t="s">
        <v>402</v>
      </c>
      <c r="B5" s="5" t="n">
        <v>108772921</v>
      </c>
      <c r="C5" s="5" t="n">
        <v>47991602</v>
      </c>
      <c r="D5" s="5" t="n">
        <v>93838855</v>
      </c>
      <c r="E5" s="5" t="n">
        <v>47865229</v>
      </c>
    </row>
    <row r="6" spans="1:5">
      <c r="A6" s="4" t="s">
        <v>403</v>
      </c>
      <c r="B6" s="8" t="n">
        <v>0.01</v>
      </c>
      <c r="C6" s="4" t="s">
        <v>36</v>
      </c>
      <c r="D6" s="8" t="n">
        <v>-0.01</v>
      </c>
      <c r="E6" s="4" t="s">
        <v>36</v>
      </c>
    </row>
    <row r="7" spans="1:5">
      <c r="A7" s="4" t="s">
        <v>404</v>
      </c>
      <c r="B7" s="7" t="n">
        <v>-141177</v>
      </c>
      <c r="C7" s="7" t="n">
        <v>266260</v>
      </c>
      <c r="D7" s="7" t="n">
        <v>-82185</v>
      </c>
      <c r="E7" s="7" t="n">
        <v>443779</v>
      </c>
    </row>
    <row r="8" spans="1:5">
      <c r="A8" s="4" t="s">
        <v>405</v>
      </c>
      <c r="B8" s="5" t="n">
        <v>108772921</v>
      </c>
      <c r="C8" s="5" t="n">
        <v>47991602</v>
      </c>
      <c r="D8" s="5" t="n">
        <v>93838855</v>
      </c>
      <c r="E8" s="5" t="n">
        <v>47865229</v>
      </c>
    </row>
    <row r="9" spans="1:5">
      <c r="A9" s="4" t="s">
        <v>406</v>
      </c>
      <c r="B9" s="4" t="s">
        <v>36</v>
      </c>
      <c r="C9" s="4" t="s">
        <v>36</v>
      </c>
      <c r="D9" s="8" t="n">
        <v>0.08</v>
      </c>
      <c r="E9" s="4" t="s">
        <v>36</v>
      </c>
    </row>
    <row r="10" spans="1:5">
      <c r="A10" s="4" t="s">
        <v>407</v>
      </c>
      <c r="B10" s="7" t="n">
        <v>855112</v>
      </c>
      <c r="C10" s="7" t="n">
        <v>68920</v>
      </c>
      <c r="D10" s="7" t="n">
        <v>6316710</v>
      </c>
      <c r="E10" s="7" t="n">
        <v>212414</v>
      </c>
    </row>
    <row r="11" spans="1:5">
      <c r="A11" s="3" t="s">
        <v>408</v>
      </c>
    </row>
    <row r="12" spans="1:5">
      <c r="A12" s="4" t="s">
        <v>409</v>
      </c>
      <c r="B12" s="5" t="n">
        <v>11135387</v>
      </c>
      <c r="C12" s="5" t="n">
        <v>1200950</v>
      </c>
      <c r="D12" s="5" t="n">
        <v>11135387</v>
      </c>
      <c r="E12" s="5" t="n">
        <v>1200950</v>
      </c>
    </row>
    <row r="13" spans="1:5">
      <c r="A13" s="3" t="s">
        <v>410</v>
      </c>
    </row>
    <row r="14" spans="1:5">
      <c r="A14" s="4" t="s">
        <v>401</v>
      </c>
      <c r="B14" s="7" t="n">
        <v>996289</v>
      </c>
      <c r="C14" s="7" t="n">
        <v>-197340</v>
      </c>
      <c r="D14" s="7" t="n">
        <v>-1095933</v>
      </c>
      <c r="E14" s="7" t="n">
        <v>-231365</v>
      </c>
    </row>
    <row r="15" spans="1:5">
      <c r="A15" s="4" t="s">
        <v>402</v>
      </c>
      <c r="B15" s="5" t="n">
        <v>119908308</v>
      </c>
      <c r="C15" s="5" t="n">
        <v>49192552</v>
      </c>
      <c r="D15" s="5" t="n">
        <v>104974243</v>
      </c>
      <c r="E15" s="5" t="n">
        <v>49066179</v>
      </c>
    </row>
    <row r="16" spans="1:5">
      <c r="A16" s="4" t="s">
        <v>403</v>
      </c>
      <c r="B16" s="8" t="n">
        <v>0.01</v>
      </c>
      <c r="C16" s="4" t="s">
        <v>36</v>
      </c>
      <c r="D16" s="8" t="n">
        <v>-0.01</v>
      </c>
      <c r="E16" s="4" t="s">
        <v>36</v>
      </c>
    </row>
    <row r="17" spans="1:5">
      <c r="A17" s="4" t="s">
        <v>404</v>
      </c>
      <c r="B17" s="7" t="n">
        <v>-141177</v>
      </c>
      <c r="C17" s="7" t="n">
        <v>266260</v>
      </c>
      <c r="D17" s="7" t="n">
        <v>-82185</v>
      </c>
      <c r="E17" s="7" t="n">
        <v>443779</v>
      </c>
    </row>
    <row r="18" spans="1:5">
      <c r="A18" s="4" t="s">
        <v>405</v>
      </c>
      <c r="B18" s="5" t="n">
        <v>119908308</v>
      </c>
      <c r="C18" s="5" t="n">
        <v>49192552</v>
      </c>
      <c r="D18" s="5" t="n">
        <v>104974243</v>
      </c>
      <c r="E18" s="5" t="n">
        <v>49066179</v>
      </c>
    </row>
    <row r="19" spans="1:5">
      <c r="A19" s="4" t="s">
        <v>406</v>
      </c>
      <c r="B19" s="8" t="n">
        <v>0.01</v>
      </c>
      <c r="C19" s="4" t="s">
        <v>36</v>
      </c>
      <c r="D19" s="8" t="n">
        <v>0.06</v>
      </c>
      <c r="E19" s="4" t="s">
        <v>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3</v>
      </c>
    </row>
    <row r="3" spans="1:3">
      <c r="A3" s="3" t="s">
        <v>136</v>
      </c>
    </row>
    <row r="4" spans="1:3">
      <c r="A4" s="4" t="s">
        <v>132</v>
      </c>
      <c r="B4" s="7" t="n">
        <v>6316710</v>
      </c>
      <c r="C4" s="7" t="n">
        <v>212414</v>
      </c>
    </row>
    <row r="5" spans="1:3">
      <c r="A5" s="4" t="s">
        <v>137</v>
      </c>
      <c r="B5" s="5" t="n">
        <v>-7412643</v>
      </c>
      <c r="C5" s="5" t="n">
        <v>-443779</v>
      </c>
    </row>
    <row r="6" spans="1:3">
      <c r="A6" s="4" t="s">
        <v>138</v>
      </c>
      <c r="B6" s="5" t="n">
        <v>-1095933</v>
      </c>
      <c r="C6" s="5" t="n">
        <v>-231365</v>
      </c>
    </row>
    <row r="7" spans="1:3">
      <c r="A7" s="3" t="s">
        <v>139</v>
      </c>
    </row>
    <row r="8" spans="1:3">
      <c r="A8" s="4" t="s">
        <v>140</v>
      </c>
      <c r="B8" s="5" t="n">
        <v>182406</v>
      </c>
      <c r="C8" s="4" t="s">
        <v>36</v>
      </c>
    </row>
    <row r="9" spans="1:3">
      <c r="A9" s="4" t="s">
        <v>141</v>
      </c>
      <c r="B9" s="5" t="n">
        <v>373274</v>
      </c>
      <c r="C9" s="4" t="s">
        <v>36</v>
      </c>
    </row>
    <row r="10" spans="1:3">
      <c r="A10" s="4" t="s">
        <v>142</v>
      </c>
      <c r="B10" s="5" t="n">
        <v>19265</v>
      </c>
    </row>
    <row r="11" spans="1:3">
      <c r="A11" s="4" t="s">
        <v>143</v>
      </c>
      <c r="B11" s="5" t="n">
        <v>4000</v>
      </c>
      <c r="C11" s="5" t="n">
        <v>50000</v>
      </c>
    </row>
    <row r="12" spans="1:3">
      <c r="A12" s="4" t="s">
        <v>144</v>
      </c>
      <c r="B12" s="5" t="n">
        <v>-27476</v>
      </c>
      <c r="C12" s="5" t="n">
        <v>7238</v>
      </c>
    </row>
    <row r="13" spans="1:3">
      <c r="A13" s="4" t="s">
        <v>145</v>
      </c>
      <c r="B13" s="5" t="n">
        <v>429325</v>
      </c>
      <c r="C13" s="5" t="n">
        <v>33262</v>
      </c>
    </row>
    <row r="14" spans="1:3">
      <c r="A14" s="4" t="s">
        <v>146</v>
      </c>
      <c r="B14" s="5" t="n">
        <v>-94532</v>
      </c>
      <c r="C14" s="4" t="s">
        <v>36</v>
      </c>
    </row>
    <row r="15" spans="1:3">
      <c r="A15" s="4" t="s">
        <v>147</v>
      </c>
      <c r="B15" s="5" t="n">
        <v>-446476</v>
      </c>
      <c r="C15" s="4" t="s">
        <v>36</v>
      </c>
    </row>
    <row r="16" spans="1:3">
      <c r="A16" s="3" t="s">
        <v>148</v>
      </c>
    </row>
    <row r="17" spans="1:3">
      <c r="A17" s="4" t="s">
        <v>35</v>
      </c>
      <c r="B17" s="5" t="n">
        <v>-327351</v>
      </c>
      <c r="C17" s="4" t="s">
        <v>36</v>
      </c>
    </row>
    <row r="18" spans="1:3">
      <c r="A18" s="4" t="s">
        <v>37</v>
      </c>
      <c r="B18" s="5" t="n">
        <v>-6776</v>
      </c>
      <c r="C18" s="5" t="n">
        <v>-90015</v>
      </c>
    </row>
    <row r="19" spans="1:3">
      <c r="A19" s="4" t="s">
        <v>51</v>
      </c>
      <c r="B19" s="5" t="n">
        <v>-150095</v>
      </c>
      <c r="C19" s="5" t="n">
        <v>-292787</v>
      </c>
    </row>
    <row r="20" spans="1:3">
      <c r="A20" s="4" t="s">
        <v>52</v>
      </c>
      <c r="B20" s="5" t="n">
        <v>-2401665</v>
      </c>
      <c r="C20" s="5" t="n">
        <v>231588</v>
      </c>
    </row>
    <row r="21" spans="1:3">
      <c r="A21" s="4" t="s">
        <v>149</v>
      </c>
      <c r="B21" s="5" t="n">
        <v>-3542034</v>
      </c>
      <c r="C21" s="5" t="n">
        <v>-292079</v>
      </c>
    </row>
    <row r="22" spans="1:3">
      <c r="A22" s="4" t="s">
        <v>150</v>
      </c>
      <c r="B22" s="5" t="n">
        <v>101033</v>
      </c>
      <c r="C22" s="5" t="n">
        <v>423018</v>
      </c>
    </row>
    <row r="23" spans="1:3">
      <c r="A23" s="4" t="s">
        <v>151</v>
      </c>
      <c r="B23" s="5" t="n">
        <v>-3441001</v>
      </c>
      <c r="C23" s="5" t="n">
        <v>130939</v>
      </c>
    </row>
    <row r="24" spans="1:3">
      <c r="A24" s="3" t="s">
        <v>152</v>
      </c>
    </row>
    <row r="25" spans="1:3">
      <c r="A25" s="4" t="s">
        <v>153</v>
      </c>
      <c r="B25" s="5" t="n">
        <v>-2960000</v>
      </c>
      <c r="C25" s="4" t="s">
        <v>36</v>
      </c>
    </row>
    <row r="26" spans="1:3">
      <c r="A26" s="4" t="s">
        <v>154</v>
      </c>
      <c r="B26" s="5" t="n">
        <v>51362</v>
      </c>
      <c r="C26" s="4" t="s">
        <v>36</v>
      </c>
    </row>
    <row r="27" spans="1:3">
      <c r="A27" s="4" t="s">
        <v>155</v>
      </c>
      <c r="B27" s="4" t="s">
        <v>36</v>
      </c>
      <c r="C27" s="5" t="n">
        <v>-207158</v>
      </c>
    </row>
    <row r="28" spans="1:3">
      <c r="A28" s="4" t="s">
        <v>156</v>
      </c>
      <c r="B28" s="5" t="n">
        <v>-8878</v>
      </c>
      <c r="C28" s="4" t="s">
        <v>36</v>
      </c>
    </row>
    <row r="29" spans="1:3">
      <c r="A29" s="4" t="s">
        <v>157</v>
      </c>
      <c r="B29" s="5" t="n">
        <v>-2917516</v>
      </c>
      <c r="C29" s="5" t="n">
        <v>-207158</v>
      </c>
    </row>
    <row r="30" spans="1:3">
      <c r="A30" s="4" t="s">
        <v>158</v>
      </c>
      <c r="B30" s="5" t="n">
        <v>6241082</v>
      </c>
      <c r="C30" s="5" t="n">
        <v>-1053</v>
      </c>
    </row>
    <row r="31" spans="1:3">
      <c r="A31" s="4" t="s">
        <v>159</v>
      </c>
      <c r="B31" s="5" t="n">
        <v>3323566</v>
      </c>
      <c r="C31" s="5" t="n">
        <v>-208211</v>
      </c>
    </row>
    <row r="32" spans="1:3">
      <c r="A32" s="3" t="s">
        <v>160</v>
      </c>
    </row>
    <row r="33" spans="1:3">
      <c r="A33" s="4" t="s">
        <v>161</v>
      </c>
      <c r="B33" s="5" t="n">
        <v>-36605</v>
      </c>
      <c r="C33" s="5" t="n">
        <v>15834</v>
      </c>
    </row>
    <row r="34" spans="1:3">
      <c r="A34" s="4" t="s">
        <v>162</v>
      </c>
      <c r="B34" s="4" t="s">
        <v>36</v>
      </c>
      <c r="C34" s="5" t="n">
        <v>-3443</v>
      </c>
    </row>
    <row r="35" spans="1:3">
      <c r="A35" s="4" t="s">
        <v>163</v>
      </c>
      <c r="B35" s="4" t="s">
        <v>36</v>
      </c>
      <c r="C35" s="5" t="n">
        <v>283386</v>
      </c>
    </row>
    <row r="36" spans="1:3">
      <c r="A36" s="4" t="s">
        <v>164</v>
      </c>
      <c r="B36" s="4" t="s">
        <v>36</v>
      </c>
      <c r="C36" s="5" t="n">
        <v>-107639</v>
      </c>
    </row>
    <row r="37" spans="1:3">
      <c r="A37" s="4" t="s">
        <v>165</v>
      </c>
      <c r="B37" s="5" t="n">
        <v>111554</v>
      </c>
      <c r="C37" s="4" t="s">
        <v>36</v>
      </c>
    </row>
    <row r="38" spans="1:3">
      <c r="A38" s="4" t="s">
        <v>166</v>
      </c>
      <c r="B38" s="5" t="n">
        <v>-85613</v>
      </c>
      <c r="C38" s="4" t="s">
        <v>36</v>
      </c>
    </row>
    <row r="39" spans="1:3">
      <c r="A39" s="4" t="s">
        <v>167</v>
      </c>
      <c r="B39" s="5" t="n">
        <v>294500</v>
      </c>
      <c r="C39" s="4" t="s">
        <v>36</v>
      </c>
    </row>
    <row r="40" spans="1:3">
      <c r="A40" s="4" t="s">
        <v>168</v>
      </c>
      <c r="B40" s="5" t="n">
        <v>-130000</v>
      </c>
      <c r="C40" s="4" t="s">
        <v>36</v>
      </c>
    </row>
    <row r="41" spans="1:3">
      <c r="A41" s="4" t="s">
        <v>169</v>
      </c>
      <c r="B41" s="5" t="n">
        <v>26195</v>
      </c>
      <c r="C41" s="5" t="n">
        <v>153273</v>
      </c>
    </row>
    <row r="42" spans="1:3">
      <c r="A42" s="4" t="s">
        <v>170</v>
      </c>
      <c r="B42" s="5" t="n">
        <v>180031</v>
      </c>
      <c r="C42" s="5" t="n">
        <v>341411</v>
      </c>
    </row>
    <row r="43" spans="1:3">
      <c r="A43" s="4" t="s">
        <v>171</v>
      </c>
      <c r="B43" s="5" t="n">
        <v>-36692</v>
      </c>
      <c r="C43" s="5" t="n">
        <v>-215276</v>
      </c>
    </row>
    <row r="44" spans="1:3">
      <c r="A44" s="4" t="s">
        <v>172</v>
      </c>
      <c r="B44" s="5" t="n">
        <v>25904</v>
      </c>
      <c r="C44" s="5" t="n">
        <v>48863</v>
      </c>
    </row>
    <row r="45" spans="1:3">
      <c r="A45" s="4" t="s">
        <v>173</v>
      </c>
      <c r="B45" s="5" t="n">
        <v>4779</v>
      </c>
      <c r="C45" s="5" t="n">
        <v>174</v>
      </c>
    </row>
    <row r="46" spans="1:3">
      <c r="A46" s="4" t="s">
        <v>174</v>
      </c>
      <c r="B46" s="5" t="n">
        <v>30683</v>
      </c>
      <c r="C46" s="5" t="n">
        <v>49037</v>
      </c>
    </row>
    <row r="47" spans="1:3">
      <c r="A47" s="3" t="s">
        <v>175</v>
      </c>
    </row>
    <row r="48" spans="1:3">
      <c r="A48" s="4" t="s">
        <v>176</v>
      </c>
      <c r="B48" s="5" t="n">
        <v>153817</v>
      </c>
      <c r="C48" s="5" t="n">
        <v>7548</v>
      </c>
    </row>
    <row r="49" spans="1:3">
      <c r="A49" s="4" t="s">
        <v>177</v>
      </c>
      <c r="B49" s="4" t="s">
        <v>36</v>
      </c>
      <c r="C49" s="4" t="s">
        <v>36</v>
      </c>
    </row>
    <row r="50" spans="1:3">
      <c r="A50" s="3" t="s">
        <v>178</v>
      </c>
    </row>
    <row r="51" spans="1:3">
      <c r="A51" s="4" t="s">
        <v>179</v>
      </c>
      <c r="B51" s="5" t="n">
        <v>2184000</v>
      </c>
      <c r="C51" s="4" t="s">
        <v>36</v>
      </c>
    </row>
    <row r="52" spans="1:3">
      <c r="A52" s="4" t="s">
        <v>180</v>
      </c>
      <c r="B52" s="7" t="n">
        <v>3145549</v>
      </c>
      <c r="C52"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7:14:13Z</dcterms:created>
  <dcterms:modified xmlns:dcterms="http://purl.org/dc/terms/" xmlns:xsi="http://www.w3.org/2001/XMLSchema-instance" xsi:type="dcterms:W3CDTF">2017-09-15T17:14:13Z</dcterms:modified>
</cp:coreProperties>
</file>